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PLANT, AND EQUIPMENT," sheetId="10" state="visible" r:id="rId10"/>
    <sheet xmlns:r="http://schemas.openxmlformats.org/officeDocument/2006/relationships" name="EQUITY METHOD INVESTMENTS" sheetId="11" state="visible" r:id="rId11"/>
    <sheet xmlns:r="http://schemas.openxmlformats.org/officeDocument/2006/relationships" name="DEFERRED REVENUE" sheetId="12" state="visible" r:id="rId12"/>
    <sheet xmlns:r="http://schemas.openxmlformats.org/officeDocument/2006/relationships" name="DEBT" sheetId="13" state="visible" r:id="rId13"/>
    <sheet xmlns:r="http://schemas.openxmlformats.org/officeDocument/2006/relationships" name="FINANCIAL INSTRUMENTS" sheetId="14" state="visible" r:id="rId14"/>
    <sheet xmlns:r="http://schemas.openxmlformats.org/officeDocument/2006/relationships" name="PARTNERS' CAPITAL AND MEZZANINE" sheetId="15" state="visible" r:id="rId15"/>
    <sheet xmlns:r="http://schemas.openxmlformats.org/officeDocument/2006/relationships" name="EARNINGS PER UNIT" sheetId="16" state="visible" r:id="rId16"/>
    <sheet xmlns:r="http://schemas.openxmlformats.org/officeDocument/2006/relationships" name="SUPPLEMENTAL CASH FLOW INFORMAT" sheetId="17" state="visible" r:id="rId17"/>
    <sheet xmlns:r="http://schemas.openxmlformats.org/officeDocument/2006/relationships" name="UNIT-BASED AND NONCASH COMPENSA"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PROPERTY, PLANT, AND EQUIPMEN_2" sheetId="25" state="visible" r:id="rId25"/>
    <sheet xmlns:r="http://schemas.openxmlformats.org/officeDocument/2006/relationships" name="EQUITY METHOD INVESTMENTS (Tabl" sheetId="26" state="visible" r:id="rId26"/>
    <sheet xmlns:r="http://schemas.openxmlformats.org/officeDocument/2006/relationships" name="DEFERRED REVENUE (Tables)"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PARTNERS' CAPITAL AND MEZZANI_2" sheetId="30" state="visible" r:id="rId30"/>
    <sheet xmlns:r="http://schemas.openxmlformats.org/officeDocument/2006/relationships" name="EARNINGS PER UNIT (Tables)" sheetId="31" state="visible" r:id="rId31"/>
    <sheet xmlns:r="http://schemas.openxmlformats.org/officeDocument/2006/relationships" name="SUPPLEMENTAL CASH FLOW INFORM_2"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ORGANIZATION, BUSINESS OPERAT_2" sheetId="35" state="visible" r:id="rId35"/>
    <sheet xmlns:r="http://schemas.openxmlformats.org/officeDocument/2006/relationships" name="SUMMARY OF SIGNIFICANT ACCOUN_3" sheetId="36" state="visible" r:id="rId36"/>
    <sheet xmlns:r="http://schemas.openxmlformats.org/officeDocument/2006/relationships" name="REVENUE - Schedule of Estimated" sheetId="37" state="visible" r:id="rId37"/>
    <sheet xmlns:r="http://schemas.openxmlformats.org/officeDocument/2006/relationships" name="REVENUE - Schedule of Disaggreg" sheetId="38" state="visible" r:id="rId38"/>
    <sheet xmlns:r="http://schemas.openxmlformats.org/officeDocument/2006/relationships" name="REVENUE - Schedule of Informati" sheetId="39" state="visible" r:id="rId39"/>
    <sheet xmlns:r="http://schemas.openxmlformats.org/officeDocument/2006/relationships" name="REVENUE - Narrative (Details)" sheetId="40" state="visible" r:id="rId40"/>
    <sheet xmlns:r="http://schemas.openxmlformats.org/officeDocument/2006/relationships" name="PROPERTY, PLANT, AND EQUIPMEN_3" sheetId="41" state="visible" r:id="rId41"/>
    <sheet xmlns:r="http://schemas.openxmlformats.org/officeDocument/2006/relationships" name="PROPERTY, PLANT, AND EQUIPMEN_4" sheetId="42" state="visible" r:id="rId42"/>
    <sheet xmlns:r="http://schemas.openxmlformats.org/officeDocument/2006/relationships" name="EQUITY METHOD INVESTMENTS - Nar" sheetId="43" state="visible" r:id="rId43"/>
    <sheet xmlns:r="http://schemas.openxmlformats.org/officeDocument/2006/relationships" name="EQUITY METHOD INVESTMENTS - Rol" sheetId="44" state="visible" r:id="rId44"/>
    <sheet xmlns:r="http://schemas.openxmlformats.org/officeDocument/2006/relationships" name="DEFERRED REVENUE - Rollforward " sheetId="45" state="visible" r:id="rId45"/>
    <sheet xmlns:r="http://schemas.openxmlformats.org/officeDocument/2006/relationships" name="DEBT - Components of Long-Term " sheetId="46" state="visible" r:id="rId46"/>
    <sheet xmlns:r="http://schemas.openxmlformats.org/officeDocument/2006/relationships" name="DEBT - Components of Long-Ter_2" sheetId="47" state="visible" r:id="rId47"/>
    <sheet xmlns:r="http://schemas.openxmlformats.org/officeDocument/2006/relationships" name="DEBT - Revolving Credit Facilit" sheetId="48" state="visible" r:id="rId48"/>
    <sheet xmlns:r="http://schemas.openxmlformats.org/officeDocument/2006/relationships" name="DEBT - Permian Transmission Cre" sheetId="49" state="visible" r:id="rId49"/>
    <sheet xmlns:r="http://schemas.openxmlformats.org/officeDocument/2006/relationships" name="DEBT - Senior Notes (Narrative)" sheetId="50" state="visible" r:id="rId50"/>
    <sheet xmlns:r="http://schemas.openxmlformats.org/officeDocument/2006/relationships" name="FINANCIAL INSTRUMENTS - Fair va" sheetId="51" state="visible" r:id="rId51"/>
    <sheet xmlns:r="http://schemas.openxmlformats.org/officeDocument/2006/relationships" name="FINANCIAL INSTRUMENTS - Narrati" sheetId="52" state="visible" r:id="rId52"/>
    <sheet xmlns:r="http://schemas.openxmlformats.org/officeDocument/2006/relationships" name="PARTNERS' CAPITAL AND MEZZANI_3" sheetId="53" state="visible" r:id="rId53"/>
    <sheet xmlns:r="http://schemas.openxmlformats.org/officeDocument/2006/relationships" name="PARTNERS' CAPITAL AND MEZZANI_4" sheetId="54" state="visible" r:id="rId54"/>
    <sheet xmlns:r="http://schemas.openxmlformats.org/officeDocument/2006/relationships" name="PARTNERS' CAPITAL AND MEZZANI_5" sheetId="55" state="visible" r:id="rId55"/>
    <sheet xmlns:r="http://schemas.openxmlformats.org/officeDocument/2006/relationships" name="EARNINGS PER UNIT (Details)" sheetId="56" state="visible" r:id="rId56"/>
    <sheet xmlns:r="http://schemas.openxmlformats.org/officeDocument/2006/relationships" name="SUPPLEMENTAL CASH FLOW INFORM_3" sheetId="57" state="visible" r:id="rId57"/>
    <sheet xmlns:r="http://schemas.openxmlformats.org/officeDocument/2006/relationships" name="UNIT-BASED AND NONCASH COMPEN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RESTRUCTURING - Additional info" sheetId="61" state="visible" r:id="rId61"/>
    <sheet xmlns:r="http://schemas.openxmlformats.org/officeDocument/2006/relationships" name="SEGMENT INFORMATION - Assets, R" sheetId="62" state="visible" r:id="rId62"/>
    <sheet xmlns:r="http://schemas.openxmlformats.org/officeDocument/2006/relationships" name="SEGMENT INFORMATION - Narrative" sheetId="63" state="visible" r:id="rId63"/>
    <sheet xmlns:r="http://schemas.openxmlformats.org/officeDocument/2006/relationships" name="SEGMENT INFORMATION - Adjusted " sheetId="64" state="visible" r:id="rId64"/>
    <sheet xmlns:r="http://schemas.openxmlformats.org/officeDocument/2006/relationships" name="SEGMENT INFORMATION - Reconcili" sheetId="65" state="visible" r:id="rId65"/>
    <sheet xmlns:r="http://schemas.openxmlformats.org/officeDocument/2006/relationships" name="SUBSEQUENT EVENTS - Narrative ("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Summit Midstream Partners, LP</t>
        </is>
      </c>
    </row>
    <row r="5">
      <c r="A5" s="4" t="inlineStr">
        <is>
          <t>Entity Central Index Key</t>
        </is>
      </c>
      <c r="B5" s="4" t="inlineStr">
        <is>
          <t>000154992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6744736</v>
      </c>
    </row>
    <row r="14">
      <c r="A14" s="4" t="inlineStr">
        <is>
          <t>Document Fiscal Year Focus</t>
        </is>
      </c>
      <c r="B14" s="4" t="inlineStr">
        <is>
          <t>2021</t>
        </is>
      </c>
    </row>
    <row r="15">
      <c r="A15" s="4" t="inlineStr">
        <is>
          <t>Document Fiscal Period Focus</t>
        </is>
      </c>
      <c r="B15" s="4" t="inlineStr">
        <is>
          <t>Q1</t>
        </is>
      </c>
    </row>
    <row r="16">
      <c r="A16" s="4" t="inlineStr">
        <is>
          <t>Title of 12(b) Security</t>
        </is>
      </c>
      <c r="B16" s="4" t="inlineStr">
        <is>
          <t>Common Units</t>
        </is>
      </c>
    </row>
    <row r="17">
      <c r="A17" s="4" t="inlineStr">
        <is>
          <t>Trading Symbol</t>
        </is>
      </c>
      <c r="B17" s="4" t="inlineStr">
        <is>
          <t>SMLP</t>
        </is>
      </c>
    </row>
    <row r="18">
      <c r="A18" s="4" t="inlineStr">
        <is>
          <t>Security Exchange Name</t>
        </is>
      </c>
      <c r="B18" s="4" t="inlineStr">
        <is>
          <t>NYSE</t>
        </is>
      </c>
    </row>
    <row r="19">
      <c r="A19" s="4" t="inlineStr">
        <is>
          <t>Entity Current Reporting Status</t>
        </is>
      </c>
      <c r="B19" s="4" t="inlineStr">
        <is>
          <t>Yes</t>
        </is>
      </c>
    </row>
    <row r="20">
      <c r="A20" s="4" t="inlineStr">
        <is>
          <t>Entity Shell Company</t>
        </is>
      </c>
      <c r="B20" s="4" t="inlineStr">
        <is>
          <t>false</t>
        </is>
      </c>
    </row>
    <row r="21">
      <c r="A21" s="4" t="inlineStr">
        <is>
          <t>Entity File Number</t>
        </is>
      </c>
      <c r="B21" s="4" t="inlineStr">
        <is>
          <t>001-35666</t>
        </is>
      </c>
    </row>
    <row r="22">
      <c r="A22" s="4" t="inlineStr">
        <is>
          <t>Entity Tax Identification Number</t>
        </is>
      </c>
      <c r="B22" s="4" t="inlineStr">
        <is>
          <t>45-5200503</t>
        </is>
      </c>
    </row>
    <row r="23">
      <c r="A23" s="4" t="inlineStr">
        <is>
          <t>Entity Address, Address Line One</t>
        </is>
      </c>
      <c r="B23" s="4" t="inlineStr">
        <is>
          <t>910 Louisiana Street</t>
        </is>
      </c>
    </row>
    <row r="24">
      <c r="A24" s="4" t="inlineStr">
        <is>
          <t>Entity Address, Address Line Two</t>
        </is>
      </c>
      <c r="B24" s="4" t="inlineStr">
        <is>
          <t>Suite 4200</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02</t>
        </is>
      </c>
    </row>
    <row r="28">
      <c r="A28" s="4" t="inlineStr">
        <is>
          <t>City Area Code</t>
        </is>
      </c>
      <c r="B28" s="4" t="inlineStr">
        <is>
          <t>832</t>
        </is>
      </c>
    </row>
    <row r="29">
      <c r="A29" s="4" t="inlineStr">
        <is>
          <t>Local Phone Number</t>
        </is>
      </c>
      <c r="B29" s="4" t="inlineStr">
        <is>
          <t>413-4770</t>
        </is>
      </c>
    </row>
    <row r="30">
      <c r="A30" s="4" t="inlineStr">
        <is>
          <t>Document Quarterly Report</t>
        </is>
      </c>
      <c r="B30" s="4" t="inlineStr">
        <is>
          <t>true</t>
        </is>
      </c>
    </row>
    <row r="31">
      <c r="A31" s="4" t="inlineStr">
        <is>
          <t>Entity Interactive Data Current</t>
        </is>
      </c>
      <c r="B31" s="4" t="inlineStr">
        <is>
          <t>Yes</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4. PROPERTY, PLANT AND EQUIPMENT, NET Details of the Partnership’s property, plant and equipment follows.
March 31, 2021
December 31, 2020
(In thousands)
Gathering and processing systems and related equipment
$
2,215,053
$
2,213,501
Construction in progress
51,071
60,443
Land and line fill
10,440
10,440
Other
61,315
61,340
Total
2,337,879
2,345,724
Less: accumulated depreciation
(549,657
)
(528,178
)
Property, plant and equipment, net
$
1,788,222
$
1,817,546
Depreciation expense and capitalized interest for the Partnership follows.
Three Months Ended March 31,
2021
2020
(In thousands)
Depreciation expense
$
21,466
$
21,698
Capitalized interest
$
1,060
$
4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5. EQUITY METHOD INVESTMENTS Double E. The Partnership is responsible for leading the development, permitting and construction of the Double E Project. During the three month periods ended March 31, 2021 and 2020, the Partnership made cash investments of $ 5.6 million and $58.0 million, respectively, in the Double E Project. Other than the investment activity noted above, Double E did not have any results of operations for the three months ended March 31, 2021, given that the Double E Project is currently under development. Ohio Gathering. As of March 31, 2021 and December 31, 2020, the Partnership’s ownership interest in Ohio Gathering was 38.0% and 38.2%, respectively. A reconciliation of the difference between the carrying amount of the Partnership’s interest in Ohio Gathering and the Partnership’s underlying investment per Ohio Gathering's books and records is provided in the table below as of March 31, 2021.
2021
(In thousands)
Investment in Ohio Gathering, March 31,
$
256,430
March cash distributions
2,196
Basis difference
214,426
Investment in Ohio Gathering (Books and records), February 28,
$
473,0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t>
        </is>
      </c>
      <c r="B1" s="2" t="inlineStr">
        <is>
          <t>3 Months Ended</t>
        </is>
      </c>
    </row>
    <row r="2">
      <c r="B2" s="2" t="inlineStr">
        <is>
          <t>Mar. 31, 2021</t>
        </is>
      </c>
    </row>
    <row r="3">
      <c r="A3" s="3" t="inlineStr">
        <is>
          <t>Revenue From Contract With Customer [Abstract]</t>
        </is>
      </c>
    </row>
    <row r="4">
      <c r="A4" s="4" t="inlineStr">
        <is>
          <t>Contract With Customer Liability Disclosure [Text Block]</t>
        </is>
      </c>
      <c r="B4" s="4" t="inlineStr">
        <is>
          <t>6. DEFERRED REVENUE A rollforward of current deferred revenue follows.
Total
(In thousands)
Current deferred revenue, January 1, 2021
$
9,988
Add: additions
1,273
Less: revenue recognized
(1,244)
Current deferred revenue, March 31, 2021
$
10,017
A rollforward of noncurrent deferred revenue follows.
Total
(In thousands)
Noncurrent deferred revenue, January 1, 2021
$
48,250
Add: additions
667
Less: reclassification to current deferred revenue
(1,273)
Noncurrent deferred revenue, March 31, 2021
$
47,6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7. DEBT Debt for the Partnership at March 31, 2021 and December 31, 2020, follows:
March 31, 2021
December 31, 2020
(In thousands)
Revolving Credit Facility : Summit Holdings' variable rate senior secured Revolving Credit Facility due May 13, 2022
$
802,000
$
857,000
Permian Transmission Credit Facility : Permian Transmissions' variable rate senior secured Credit Facility due March 8, 2028
17,500
—
Less: unamortized debt issuance costs (1)
(5,105
)
—
2022 Senior Notes : Summit Holdings' 5.5% senior unsecured notes due August 15, 2022
234,047
234,047
Less: unamortized debt issuance costs (1)
(725
)
(859
)
2025 Senior Notes : Summit Holdings' 5.75% senior unsecured notes due April 15, 2025
259,463
259,463
Less: unamortized debt issuance costs (1)
(2,262
)
(2,325
)
Total debt
1,304,918
1,347,326
Less: current portion
—
—
Total long-term debt
$
1,304,918
$
1,347,326
( 1) Revolving Credit Facility. The Partnership’s wholly owned subsidiary, Summit Holdings, has a senior secured revolving credit facility (the “Revolving Credit Facility”) which allows for revolving loans, letters of credit and swingline loans. The Revolving Credit Facility has a $1.1 billion borrowing capacity and matures on May 13, 2022. At March 31, 2021, the applicable margin under LIBOR borrowings was 2.75%, the interest rate was 2.86% and the unused portion of the Revolving Credit Facility totaled $275.9 million, subject to a commitment fee of 0.50%, after giving effect to the issuance of $22.1 million in outstanding but undrawn irrevocable standby letters of credit. Based on covenant limits, the Partnership’s available borrowing capacity under the Revolving Credit Facility as of March 31, 2021 was approximately $115.0 million. The Revolving Credit Facility includes three financial performance covenants which require Summit Holdings to maintain (i) a ratio of consolidated trailing 12-month earnings before interest, income taxes, depreciation and amortization (“EBITDA”) to net interest expense of not less than 2.50 to 1.00, as defined in the credit agreement, (ii) a ratio of total net indebtedness to consolidated trailing 12-month EBITDA of not more than 5.75 to 1.00 and (iii) a ratio of first lien net indebtedness to consolidated trailing 12-month EBITDA of not more than 3.50 to 1.00. As of and during the three months ended March 31, 2021, the Partnership was in compliance with the Revolving Credit Facility's financial covenants and there were no defaults or events of default. Permian Transmission Credit Facility. On March 8, 2021 (the “Closing Date”), the Partnership’s unrestricted subsidiary, Permian Transmission, entered into a Credit Agreement which allows for $175.0 million of senior secured credit facilities (the “Permian Transmission Credit Facilities”), including a $160.0 million Term Loan Facility (the “Term Loan Facility”) and a $15.0 million Working Capital Facility (the “Working Capital Facility”). The Permian Transmission Credit Facilities can be used to finance Permian Transmission’s capital calls associated with its investment in Double E, debt service and other general corporate purposes. Unexpended proceeds from draws on the Permian Transmission Credit Facilities are classified as restricted cash on the accompanying condensed consolidated balance sheets. The Permian Transmission Credit Facilities mature on the earlier of (i) the sixth anniversary of the term conversion date and (ii) seven years after the initial funding date, which occurred on the March 8, 2021. Loans under the Permian Transmission Credit Facilities are subject to varying rates of interest based on whether the loan is an Adjusted LIBOR borrowing (as defined in the credit agreement) or Alternate Base Rate (“ABR”) borrowing (as defined in the credit agreement). Adjusted LIBOR borrowings bear interest at (i) from the Closing Date to the fifth anniversary of the Closing Date, Adjusted LIBOR (as defined in the credit agreement) plus 2.375% and (ii) thereafter, Adjusted LIBOR plus 2.625%. ABR borrowings bear interest at (i) from the Closing Date to the fifth anniversary of the Closing Date, ABR (as defined in the credit agreement) plus 1.375% and (ii) thereafter, ABR plus 1.625%. The term conversion date will occur upon satisfaction of customary conditions, including bringing the Double E project into service pursuant to its transportation agreements. The Permian Transmission Credit Facilities include customary representations and warranties, affirmative covenants, negative covenants, and events of default with customary cure periods, knowledge qualifiers and materiality qualifiers. Events of default include non-payment of principal and interest, noncompliance with affirmative and negative covenants, inaccuracy of representations and warranties, not achieving term conversion by a specified date, termination of material contracts, revocation of material permits and other customary events of default. Permian Transmission is required to take all actions, within its control, to comply with any such covenants that apply to Double E. Secured interests in the equity and assets of Permian Transmission, including its 70% direct membership interest in Double E, have been pledged as collateral under the Credit Facilities. Upon term conversion, the Permian Transmission Credit Facilities will amortize based on a 10-year sculpted amortization schedule. Permian Transmission will also be required to maintain a 6-month debt service reserve, which can be supported by letters of credit issued under the Working Capital Facility. In addition, the Credit Facilities allow for restricted payments so long as there are no defaults or events of default, Permian Transmission maintains a 1.20x debt service coverage ratio and complies with the debt service reserve requirements and there is no breach of a material contract that would have a material adverse effect on distributions to Permian Transmission. As of March 31, 2021, the applicable margin under Adjusted LIBOR borrowings was 2.375%, the interest rate was 2.5% and the unused portion of the Permian Transmission Credit Facilities totaled $157.5 million, subject to a commitment fee of 0.70% as of March 31, 2021. Based on covenant limits, the Partnership’s available borrowing capacity under the Permian Transmission Credit Facilities, as of March 31, 2021, was approximately $155.5 million. As of and during the period from the Closing Date to March 31, 2021, the Partnership was in compliance with the Permian Transmission Credit Facilities financial covenants. There were no defaults or events of default during the period from the Closing Date to March 31, 2021. 2022 Senior Notes. The 2022 Senior Notes are senior, unsecured obligations and rank equally in right of payment with all of our existing and future senior obligations. The 2022 Senior Notes are effectively subordinated in right of payment to all secured indebtedness, to the extent of the collateral securing such indebtedness. Summit Holdings and Finance Corp., the co-issuers of the 2022 Senior Notes (the “Co-Issuers”) may redeem all or part of the 2022 Senior Notes at a redemption price of 100.000%, plus accrued and unpaid interest, if any. Debt issuance costs of $5.1 million are being amortized over the life of the 2022 Senior Notes. As of and during the three month period ended March 31, 2021, that Partnership was in compliance with the financial covenants governing its 2022 Senior Notes. 2025 Senior Notes. The 2025 Senior Notes are senior, unsecured obligations and rank equally in right of payment with all of the Partnership’s existing and future senior obligations. The 2025 Senior Notes are effectively subordinated in right of payment to all of the Partnership’s secured indebtedness, to the extent of the collateral securing such indebtedness. As of March 31, 2021, the Co-Issuers have the right to redeem all or part of the 2025 Senior Notes at a redemption price of 104.313%. On and after April 15, 2021, the Co-Issuers may redeem all or part of the 2025 Senior Notes at a redemption price of 102.875% (with the redemption price declining ratably each year to 100.000% on April 15, 2023), plus accrued and unpaid interest, if any, to, but not including the redemption date. Debt issuance costs of $7.7 million are being amortized over the life of the 2025 Senior Notes. As of and during the three month period ended March 31, 2021, that Partnership was in compliance with the financial covenants governing its 2025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1</t>
        </is>
      </c>
    </row>
    <row r="3">
      <c r="A3" s="3" t="inlineStr">
        <is>
          <t>Fair Value Disclosures [Abstract]</t>
        </is>
      </c>
    </row>
    <row r="4">
      <c r="A4" s="4" t="inlineStr">
        <is>
          <t>FINANCIAL INSTRUMENTS</t>
        </is>
      </c>
      <c r="B4" s="4" t="inlineStr">
        <is>
          <t xml:space="preserve">8. FINANCIAL INSTRUMENTS Fair Value. A summary of the estimated fair value of our financial instruments follows.
March 31, 2021
December 31, 2020
Carrying Value, Net
Estimated fair value (Level 2)
Carrying Value, Net
Estimated fair value (Level 2)
(in thousands)
2022 Senior Notes
$
233,322
$
228,391
$
233,188
$
215,713
2025 Senior Notes
257,201
214,814
257,138
168,002
The balance sheet carrying values for the Revolving Credit Facility and the Permian Transmission Credit Facility Interest Rate Swaps. In connection with the 2021 establishment of the Permian Transmission Credit Facility, the Partnership entered into $161.5 million of notional amount interest rate swaps to manage its exposure to variability in expected cash flows attributable to interest rate risk. Interest rate swaps convert a portion of the Partnership’s variable rate debt to fixed rate debt. The Partnership chooses counterparties for its derivative instruments that it believes are creditworthy at the time the transactions are entered into, and the Partnership actively monitors the creditworthiness where applicable. However, there can be no assurance that a counterparty will be able to meet its obligations to the Partnership. The Partnership presents its derivative positions on a gross basis and does not net the asset and liability positions. As of March 31, 2021, the Partnership’s swap agreements had a fair value of less than $0.1 million and are recorded within Other assets on the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NERS' CAPITAL AND MEZZANINE CAPITAL</t>
        </is>
      </c>
      <c r="B1" s="2" t="inlineStr">
        <is>
          <t>3 Months Ended</t>
        </is>
      </c>
    </row>
    <row r="2">
      <c r="B2" s="2" t="inlineStr">
        <is>
          <t>Mar. 31, 2021</t>
        </is>
      </c>
    </row>
    <row r="3">
      <c r="A3" s="3" t="inlineStr">
        <is>
          <t>Equity [Abstract]</t>
        </is>
      </c>
    </row>
    <row r="4">
      <c r="A4" s="4" t="inlineStr">
        <is>
          <t>PARTNERS' CAPITAL AND MEZZANINE CAPITAL</t>
        </is>
      </c>
      <c r="B4" s="4" t="inlineStr">
        <is>
          <t>9. PARTNERS' CAPITAL AND MEZZANINE CAPITAL Common Units. A rollforward of the number of issued and outstanding common limited partner units follows for the period from December 31, 2020 to March 31, 2021.
Common Units
Units, December 31, 2020
6,110,092
Common units issued for SMLP LTIP, net
95,929
Units, March 31, 2021
6,206,021
Series A Preferred Units. In 2017, the Partnership issued 300,000 Series A Preferred Units at a price to the public of $1,000 per unit. As of March 31, 2021, the Partnership had 162,109 Series A Preferred Units outstanding On March 10, 2021, the Partnership commenced an offer to exchange its Series A Preferred Units for up to 2,160,000 (the “Maximum Exchange Amount”) newly issued common units (the “2021 Exchange Offer”), with each participating holder receiving 27 common units for each Series A Preferred Unit properly tendered (and not validly withdrawn) (the “Exchange Consideration”). On March 23, 2021, the Partnership announced an increase of the Exchange Consideration to 30 common units for each Series A Preferred Unit properly tendered (and not validly withdrawn), and a corresponding increase in the Maximum Exchange Amount to 2,400,000 newly issued common units. The 2021 Exchange Offer expired on April 13, 2021. As a result of the 2021 Exchange Offer, the Partnership exchanged 18,662 Series A Preferred Units at a ratio of 30 common units per Series A Preferred Unit for a total of 538,715 SMLP common units, net of units withheld for withholding taxes. Upon completion of the 2021 Exchange Offer on April 15, 2021, the Partnership has 143,447 Series A Preferred Units outstanding. Subsidiary Series A Preferred Units. The Partnership records its Subsidiary Series A Preferred Units at fair value upon issuance, net of issuance costs, and subsequently records an effective interest method accretion amount each reporting period to accrete the carrying value to a most probable redemption value that is based on a predetermined internal rate of return measure. If the Partnership elects to make payment-in-kind (“PIK”) distributions to holders of its Subsidiary Series A Preferred Units, these PIK distributions increase the liquidation preference on each Subsidiary Series A Preferred Unit. Net Income (Loss) attributable to common limited partners includes adjustments for PIK distributions and redemption accretion. During the three months ended March 31, 2021, the Partnership elected to make PIK distributions and issued 1,494 Subsidiary Series A Preferred Units. As of March 31, 2021, the Partnership has 86,802 Subsidiary Series A Preferred Units issued and outstanding. If the Subsidiary Series A Preferred Units were redeemed on March 31, 2021, the redemption amount would be $108.5 million when considering the applicable multiple of invested capital metric and make-whole amount provisions contained in the Subsidiary Series A Preferred Unit agreement. The following table shows the change in our Subsidiary Series A Preferred Unit balance from January 1, 2021 to March 31, 2021:
2021
(in thousands)
Balance at January 1,
$
89,658
PIK distributions
1,494
Redemption accretion
2,438
Balance at March 31,
$
93,590
Warrants. On May 28, 2020, and in connection with the GP Buy-In Transaction, the Partnership issued (i) a warrant to purchase up to 537,307 SMLP common units (8,059,609 SMLP common units prior to the Reverse Unit Split) to ECP NewCo (the “ECP NewCo Warrant”) and (ii) a warrant to purchase up to 129,360 SMLP common units (1,940,391 SMLP common units prior to the Reverse Unit Split) to ECP Holdings (the “ECP Holdings Warrant” and together with the ECP NewCo Warrant, the “ECP Warrants”). The exercise price under the ECP Warrants is $15.345 per SMLP common unit ($1.025 prior to the Reverse Unit Split) and the Partnership may issue a maximum of 666,667 SMLP common units (10,000,000 SMLP common units prior to the Reverse Unit Split) under the ECP Warrants. Upon exercise of the ECP Warrants, each of ECP NewCo and ECP Holdings may receive, at its election: (i) a number of SMLP common units equal to the number of SMLP common units for which the ECP Warrants are being exercised, if exercising the ECP Warrants by cash payment of the exercise price; (ii) a number of SMLP common units equal to the product of the number of common units being exercised multiplied by (a) the difference between the average of the daily volume-weighted average price (“VWAP”) of the SMLP common units on the NYSE on each of the three trading days prior to the delivery of the notice of exercise (the “VWAP Average”) and the exercise price (the “VWAP Difference”), divided by (b) the VWAP Average; and/or (iii) an amount in cash, to the extent that the payment of such cash would not result in any violation of any financial covenant under the Revolving Credit Facility, and the Partnership’s leverage ratio would be at least 0.5x less than the maximum applicable ratio set forth in the Revolving Credit Facility, equal to the product of (a) the number of SMLP common units exercised and (b) the VWAP Difference, subject to certain adjustments under the ECP Warrants. The ECP Warrants are subject to standard anti-dilution adjustments for stock dividends, stock splits (including reverse splits) and recapitalizations and are exercisable at any time on or before May 28, 2023. Upon exercise of the ECP Warrants, the proceeds to the holders of the ECP Warrants, whether in the form of cash or common units, will be capped at $30.00 ($2.00 prior to the Reverse Unit Split) per SMLP common unit above the exercise price. At March 31, 2021, the ECP Warrants were valued at $3.4 million using the Black-Scholes model and accounted for as a liability instrument. Cash Distribution Policy. In connection with the GP Buy-In Transaction, the Partnership suspended its cash distributions to holders of its common units, commencing with respect to the quarter ending March 31, 2020. Upon the resumption of distributions, the Partnership Agreement requires that it distribute all available cash, subject to reserves established by its General Partner, within 45 days after the end of each quarter to unitholders of record on the applicable record date. The amount of distributions paid under this policy is subject to fluctuations based on the amount of cash the Partnership generates from its business and the decision to make any distribution is determined by the General Partner, taking into consideration the terms of the Partnership Agreement. The Partnership’s last distribution was paid on February 14, 2020, to unitholders of record at the close of business on February 7,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3 Months Ended</t>
        </is>
      </c>
    </row>
    <row r="2">
      <c r="B2" s="2" t="inlineStr">
        <is>
          <t>Mar. 31, 2021</t>
        </is>
      </c>
    </row>
    <row r="3">
      <c r="A3" s="3" t="inlineStr">
        <is>
          <t>Earnings Per Share [Abstract]</t>
        </is>
      </c>
    </row>
    <row r="4">
      <c r="A4" s="4" t="inlineStr">
        <is>
          <t>EARNINGS PER UNIT</t>
        </is>
      </c>
      <c r="B4" s="4" t="inlineStr">
        <is>
          <t>10. EARNINGS PER UNIT The following table details the components of EPU.
Three Months Ended March 31,
2021
2020
(In thousands, except per-unit amounts)
Numerator for basic and diluted EPU:
Allocation of net income (loss) among limited partner interests:
Net income (loss)
$
8,988
$
3,762
Net (income) loss attributable to Subsidiary Series A Preferred Units
(3,932
)
(945
)
Net loss attributable to noncontrolling interest
—
1,881
Net income (loss) attributable to Summit Midstream Partners, LP
5,056
4,698
Less: Net income attributable to Series A Preferred Units
(4,287
)
(7,125
)
Net income (loss) attributable to common limited partners
$
769
$
(2,427
)
Denominator for basic and diluted EPU:
Weighted-average common units outstanding – basic
6,125
3,021
Effect of nonvested phantom units
135
—
Weighted-average common units outstanding – diluted
6,260
3,021
Net Income (Loss) per limited partner unit:
Common unit – basic
$
0.13
$
(0.80
)
Common unit – diluted
$
0.12
$
(0.80
)
Nonvested anti-dilutive phantom units excluded from the calculation of diluted EPU
44
1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11. SUPPLEMENTAL CASH FLOW INFORMATION
Three Months Ended March 31,
2021
2020
(In thousands)
Supplemental cash flow information:
Cash interest paid
$
12,885
$
19,660
Less: capitalized interest
1,060
491
Interest paid (net of capitalized interest)
$
11,825
$
19,169
Cash paid for taxes
$
—
$
—
Noncash investing and financing activities:
Capital expenditures in trade accounts payable (period-end accruals)
$
5,613
$
13,765
Accretion of Subsidiary Series A Preferred Units
2,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NIT-BASED AND NONCASH COMPENSATION</t>
        </is>
      </c>
      <c r="B1" s="2" t="inlineStr">
        <is>
          <t>3 Months Ended</t>
        </is>
      </c>
    </row>
    <row r="2">
      <c r="B2" s="2" t="inlineStr">
        <is>
          <t>Mar. 31, 2021</t>
        </is>
      </c>
    </row>
    <row r="3">
      <c r="A3" s="3" t="inlineStr">
        <is>
          <t>Disclosure Of Compensation Related Costs Sharebased Payments [Abstract]</t>
        </is>
      </c>
    </row>
    <row r="4">
      <c r="A4" s="4" t="inlineStr">
        <is>
          <t>UNIT-BASED AND NONCASH COMPENSATION</t>
        </is>
      </c>
      <c r="B4" s="4" t="inlineStr">
        <is>
          <t>12. UNIT-BASED AND NONCASH COMPENSATION SMLP Long-Term Incentive Plan. The Partnership’s Long-Term Incentive Plan (“SMLP LTIP”) provides for equity awards to eligible officers, employees, consultants and directors of the Partnership, thereby linking the recipients’ compensation directly to SMLP’s performance. Items to note:
•
During the quarterly period ended March 31, 2021, the Partnership granted 148,822 phantom units and associated distribution equivalent rights to employees in connection with the Partnership’s annual incentive compensation award cycle. These awards had a grant date fair value of $20.42 per common unit and vest ratably over a three-year
•
During the quarterly period ended March 31, 2021, the Partnership issued 40,002 common units to the Partnership’s six independent directors in connection with their annual compensation plan. These awards had a grant date fair value of $28.99 and vested immediately.
•
As of March 31, 2021, approximately 0.3 million common units remained available for future issuance under the SMLP LTI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3. COMMITMENTS AND CONTINGENCIES Environmental Matters. Although the Partnership believes that it is in material compliance with applicable environmental regulations, the risk of environmental remediation costs and liabilities are inherent in pipeline ownership and operation. Furthermore, the Partnership can provide no assurances that significant environmental remediation costs and liabilities will not be incurred in the future. The Partnership is currently not aware of any material contingent liabilities that exist with respect to environmental matters, except as noted below. In 2015, the Partnership learned of the rupture of a four-inch produced water gathering pipeline on the Meadowlark Midstream system near Williston, North Dakota (“Meadowlark Rupture”). The Meadowlark Rupture, which was covered by Summit Investments’ insurance policies, was subject to maximum coverage of $25.0 million from its pollution liability insurance policy and $200.0 million from its property and business interruption insurance policy. A rollforward of the Partnership’s undiscounted accrued environmental remediation follows and is primarily related to the Meadowlark Rupture.
Total
(In thousands)
Accrued environmental remediation, December 31, 2020
$
2,929
Payments made
(86
)
Additional accruals
410
Accrued environmental remediation, March 31, 2021
$
3,253
As of March 31, 2021, the Partnership has recognized (i) a current liability for remediation effort expenditures expected to be incurred within the next 12 months and (ii) a noncurrent liability for estimated remediation expenditures expected to be incurred subsequent to March 31, 2022. Each of these amounts represent the Partnership’s best estimate for costs expected to be incurred. Neither of these amounts have been discounted to its present value. Beginning in 2015, the U.S. Department of Justice (“DOJ”) issued grand jury subpoenas to Summit Investments, the Partnership, our General Partner and Meadowlark Midstream requesting certain materials related to the Meadowlark Rupture. On June 19, 2015, Meadowlark Midstream and Summit Investments received a complaint from the North Dakota Industrial Commission seeking approximately $2.5 million in fines and other fees related to the incident. This matter is also under investigation by the U.S. Environmental Protection Agency, the North Dakota Office of the Attorney General, the North Dakota Department of Environmental Quality, and the North Dakota Game and Fish Department. The government’s investigation is still ongoing. During this time, the Partnership has entered ‎into tolling agreements with both the DOJ and the North Dakota attorney general, which ‎were most recently extended to July 7, 2021. There can be no assurance that these tolling agreements will be extended. Discussions with the DOJ and other agencies regarding a resolution of this matter are ongoing. Liability for this incident could arise under civil and misdemeanor and felony criminal statutes, including the Clean Water Act. In accordance with GAAP, the Partnership has accrued a $17.0 million loss contingency for this matter. While the Partnership believes a loss for claims and/or actions arising from the Meadowlark Rupture, whether in a negotiated settlement or as a result of litigation, is probable, due to the complexity of resolving the numerous issues surrounding this matter, at this time the Partnership cannot reasonably predict whether any actual loss, if incurred, would be materially higher or lower than the accrued amount.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Mar. 31, 2021</t>
        </is>
      </c>
      <c r="C1" s="2" t="inlineStr">
        <is>
          <t>Dec. 31, 2020</t>
        </is>
      </c>
    </row>
    <row r="2">
      <c r="A2" s="4" t="inlineStr">
        <is>
          <t>Subsidiary Series A preferred unitholders, issued</t>
        </is>
      </c>
      <c r="B2" s="5" t="n">
        <v>162109</v>
      </c>
      <c r="C2" s="5" t="n">
        <v>162109</v>
      </c>
    </row>
    <row r="3">
      <c r="A3" s="4" t="inlineStr">
        <is>
          <t>Subsidiary Series A preferred unitholders, outstanding</t>
        </is>
      </c>
      <c r="B3" s="5" t="n">
        <v>162109</v>
      </c>
      <c r="C3" s="5" t="n">
        <v>162109</v>
      </c>
    </row>
    <row r="4">
      <c r="A4" s="4" t="inlineStr">
        <is>
          <t>Common limited partner capital (in shares), issued</t>
        </is>
      </c>
      <c r="B4" s="5" t="n">
        <v>6206021</v>
      </c>
      <c r="C4" s="5" t="n">
        <v>6110092</v>
      </c>
    </row>
    <row r="5">
      <c r="A5" s="4" t="inlineStr">
        <is>
          <t>Common limited partner capital (in shares), outstanding</t>
        </is>
      </c>
      <c r="B5" s="5" t="n">
        <v>6206021</v>
      </c>
      <c r="C5" s="5" t="n">
        <v>6110092</v>
      </c>
    </row>
    <row r="6">
      <c r="A6" s="4" t="inlineStr">
        <is>
          <t>Mezzanine Capital</t>
        </is>
      </c>
    </row>
    <row r="7">
      <c r="A7" s="4" t="inlineStr">
        <is>
          <t>Subsidiary Series A preferred unitholders, issued</t>
        </is>
      </c>
      <c r="B7" s="5" t="n">
        <v>86802</v>
      </c>
      <c r="C7" s="5" t="n">
        <v>85308</v>
      </c>
    </row>
    <row r="8">
      <c r="A8" s="4" t="inlineStr">
        <is>
          <t>Subsidiary Series A preferred unitholders, outstanding</t>
        </is>
      </c>
      <c r="B8" s="5" t="n">
        <v>86802</v>
      </c>
      <c r="C8" s="5" t="n">
        <v>85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14. RESTRUCTURING 2020 Restructuring Activities. In 2020, management approved and initiated a plan to restructure its operations (“2020 Restructuring Plan”), resulting in certain management, facility and organizational changes. Under the 2020 Restructuring Plan, and during the quarterly period ended March 31, 2021, the Partnership expensed approximately $0.7 million of costs associated with these restructuring activities. These activities consisted primarily of employee-related severance costs, and are included within the General and administrative caption on the consolidated statement of operations. At March 31, 2021, the Partnership has accrued and unpaid liabilities of $1.0 million associated with the 2020 Restructuring Activities. 2019 Restructuring Activities. In 2019, management approved and initiated a plan to restructure its operations (“2019 Restructuring Plan”), resulting in certain management, facility and organizational changes. Under the 2019 Restructuring Plan, and during the quarterly period ended March 31, 2020, the Partnership expensed approximately $2.8 million of costs associated with these restructuring activities. These activities consisted primarily of employee-related costs and consulting costs in support of the project. These costs are included within the General and administrative caption on the consolidated statement of operations. At March 31, 2021, the Partnership has accrued and unpaid liabilities of less than $0.1 million associated with the 2019 Restructur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5. SEGMENT INFORMATION As of March 31, 2021, the Partnership’s reportable segments are:
•
the Utica Shale, which is served by Summit Utica;
•
Ohio Gathering, which includes our ownership interest in OGC and OCC;
•
the Williston Basin, which is served by Polar and Divide, Meadowlark Midstream and Bison Midstream;
•
the DJ Basin, which is served by Niobrara G&amp;P;
•
the Permian Basin, which is served by Summit Permian;
•
the Piceance Basin, which is served by Grand River;
•
the Barnett Shale, which is served by DFW Midstream; and
•
the Marcellus Shale, which is served by Mountaineer Midstream. Each of the Partnership’s reportable segments provides midstream services in a specific geographic area. Reportable segments reflect the way in which the Partnership internally report’s the financial information used to make decisions and allocate resources in connection with the Partnership’s operations. The Ohio Gathering reportable segment includes the Partnership’s investment in Ohio Gathering. Income or loss from equity method investees, as reflected on the statements of operations, relates to Ohio Gathering and is recognized and disclosed on a one-month lag. For the three months ended March 31, 2021, other than the investment activity described in Note 5, Double E did not have any results of operations given that the Double E Project is currently under development. The Double E Project is expected to be operational in the fourth quarter of 2021. Corporate and Other represents those results that: (i) are not specifically attributable to a reportable segment; (ii) are not individually reportable (such as Double E); or (iii) have not been allocated to a reportable segment for the purpose of evaluating their performance, including certain general and administrative expense items, certain natural gas and crude oil marketing services and transaction costs. Assets by reportable segment follow.
March 31, 2021
December 31, 2020
(In thousands)
Assets (1)
Utica Shale
$
206,140
$
209,425
Ohio Gathering
256,430
259,888
Williston Basin
413,390
425,873
DJ Basin
196,788
199,920
Permian Basin
168,759
165,765
Piceance Basin
565,002
579,800
Barnett Shale
332,326
336,629
Marcellus Shale
175,656
176,441
Total reportable segment assets
2,314,491
2,353,741
Corporate and Other
158,074
146,076
Total assets
$
2,472,565
$
2,499,817
(1)
At March 31, 2021, Corporate and Other included $138.0 million relating to our investment in Double E (included in the Investment in equity method investees caption of the unaudited condensed consolidated balance sheet). At December 31, 2020, Corporate and Other included $132.9 million relating to our investment in Double E. Segment adjusted EBITDA by reportable segment follows.
Three Months Ended March 31,
2021
2020
(In thousands)
Reportable segment adjusted EBITDA
Utica Shale
$
7,719
$
5,928
Ohio Gathering
6,872
7,939
Williston Basin
10,805
16,192
DJ Basin
5,347
5,911
Permian Basin
709
1,581
Piceance Basin
21,034
23,557
Barnett Shale
8,016
8,760
Marcellus Shale
5,602
5,320
Total of reportable segments' measures of profit
$
66,104
$
75,188
A reconciliation of income or loss before income taxes and income or loss from equity method investees to total of reportable segments' measures of profit follows.
Three Months Ended March 31,
2021
2020
(In thousands)
Reconciliation of income before income taxes and income from equity method investees to total of reportable segments' measures of profit:
Income before income taxes and income from equity method investees
$
6,659
$
438
Add:
Corporate and Other expense
7,796
12,077
Interest expense
13,953
23,828
Depreciation and amortization (1)
28,746
29,900
Proportional adjusted EBITDA for equity method investees
6,872
7,939
Adjustments related to MVC shortfall payments
—
(5,442
)
Adjustments related to capital reimbursement activity
(1,245
)
(211
)
Unit-based and noncash compensation
1,967
2,723
(Gain) loss on asset sales, net
(136
)
115
Long-lived asset impairment
1,492
3,821
Total of reportable segments' measures of profit
$
66,104
$
75,188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6. SUBSEQUENT EVENTS Exchange Offer. On April 15, 2021, the Partnership completed the 2021 Exchange Offer and accepted for exchange 18,662 Series A Preferred Units for the issuance of 538,715 SMLP common units, net of units withheld for withholding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PARTNERSHIP (Policies)</t>
        </is>
      </c>
      <c r="B1" s="2" t="inlineStr">
        <is>
          <t>3 Months Ended</t>
        </is>
      </c>
    </row>
    <row r="2">
      <c r="B2" s="2" t="inlineStr">
        <is>
          <t>Mar. 31, 2021</t>
        </is>
      </c>
    </row>
    <row r="3">
      <c r="A3" s="3" t="inlineStr">
        <is>
          <t>Accounting Policies [Abstract]</t>
        </is>
      </c>
    </row>
    <row r="4">
      <c r="A4" s="4" t="inlineStr">
        <is>
          <t>Basis of Presentation</t>
        </is>
      </c>
      <c r="B4" s="4" t="inlineStr">
        <is>
          <t>Presentation and Consolidation. The Partnership prepares its condensed consolidated financial statements in accordance with GAAP as established by the FASB and pursuant to the rules and regulations of the SEC pertaining to interim financial information. The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condensed consolidated financial statements contained in this report include the assets, liabilities and results of operations of SMLP and its subsidiaries. All intercompany transactions among the consolidated entities have been eliminated in consolidation. Comprehensive income or loss is the same as net income or loss for all periods presented.</t>
        </is>
      </c>
    </row>
    <row r="5">
      <c r="A5" s="4" t="inlineStr">
        <is>
          <t>Cash, Cash Equivalents and Restricted Cash</t>
        </is>
      </c>
      <c r="B5" s="4" t="inlineStr">
        <is>
          <t>Cash, Cash Equivalents and Restricted Cash. We consider all highly liquid investments with an original maturity of three months or less to be cash equivalents. Cash that is held by a major bank and has restrictions on its availability to the Partnership is classified as restricted cash. The restricted cash balance of $8.1 million at March 31, 2021 is related to proceeds from the Permian Transmission Credit Facility, which can be used to finance Permian Transmission’s capital calls associated with its investment in Double E, for debt service or other general corporate purposes. See Note 7 - Debt for additional information.</t>
        </is>
      </c>
    </row>
    <row r="6">
      <c r="A6" s="4" t="inlineStr">
        <is>
          <t>Interest Rate Swaps</t>
        </is>
      </c>
      <c r="B6" s="4" t="inlineStr">
        <is>
          <t>Interest Rate Swaps. Interest rate swap agreements are reported as either assets or liabilities on the consolidated balance sheet at fair value. Interest rate swap agreements are not designated as cash-flow hedges, and accordingly, the changes in the fair value are recorded in earnings. The Partnership does not use interest rate swap agreements for speculative purposes.</t>
        </is>
      </c>
    </row>
    <row r="7">
      <c r="A7" s="4" t="inlineStr">
        <is>
          <t>New Accounting Standards Recently Implemented</t>
        </is>
      </c>
      <c r="B7" s="4" t="inlineStr">
        <is>
          <t>New a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the Partnership’s consolidated financial statements or disclosures.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the Partnership’s consolidated financial statements or disclosures. New accounting standards not yet implemented. ASU No.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Partnership is currently evaluating the provisions of ASU 2020-06 to determine its impact on the Partnership’s consolidated financial statements and disclosures. ASU No. 2020-04 Reference Rate Reform (“ASU 2020-04”). ASU 2020-04 provides optional expedients and exceptions for applying GAAP to contracts, hedging relationships and other transactions affected by reference rate reform on financial reporting. The amendments in ASU 2020-04 are effective as of March 12, 2020 through December 31, 2022. The Partnership is currently evaluating the provisions of ASU 2020-04 to determine its impact on the Partnership’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Estimated Revenue Expected to be Recognized and MVC Shortfall Payments</t>
        </is>
      </c>
      <c r="B4" s="4" t="inlineStr">
        <is>
          <t>Performance obligations. The following table presents estimated revenue expected to be recognized during the remainder of 2021 and over the remaining contract period related to performance obligations that are unsatisfied and are comprised of estimated minimum volume commitments.
2021
2022
2023
2024
2025
Thereafter
Gathering services and related fees
$
74,014
$
84,215
$
66,330
$
49,872
$
32,996
$
22,078</t>
        </is>
      </c>
    </row>
    <row r="5">
      <c r="A5" s="4" t="inlineStr">
        <is>
          <t>Schedule of Disaggregated Revenue by Geographic Area and Major Products and Services Reportable Segments</t>
        </is>
      </c>
      <c r="B5" s="4" t="inlineStr">
        <is>
          <t>Revenue by Category. In the following table, revenue is disaggregated by geographic area and major products and services. For more detailed information about reportable segments, see Note 15 – Segment Information.
Three Months Ended March 31, 2021
Gathering services and related fees
Natural gas, NGLs and condensate sales
Other revenues
Total
(in thousands)
Reportable Segments:
Utica Shale
$
8,572
$
—
$
—
$
8,572
Williston Basin
12,633
12,227
4,506
29,366
DJ Basin
6,263
110
704
7,077
Permian Basin
2,199
6,518
116
8,833
Piceance Basin
24,784
1,853
1,177
27,814
Barnett Shale
9,696
55
1,061
10,812
Marcellus Shale
6,201
—
—
6,201
Total reportable segments
70,348
20,763
7,564
98,675
All other segments
—
—
643
643
Total
$
70,348
$
20,763
$
8,207
$
99,318
Three Months Ended March 31, 2020
Gathering services and related fees
Natural gas, NGLs and condensate sales
Other revenues
Total
(in thousands)
Reportable Segments:
Utica Shale
$
6,962
$
—
$
—
$
6,962
Williston Basin
23,797
4,324
3,142
31,263
DJ Basin
6,855
70
1,034
7,959
Permian Basin
2,311
4,512
187
7,010
Piceance Basin
27,189
1,003
1,065
29,257
Barnett Shale
10,443
3,871
1,260
15,574
Marcellus Shale
6,235
—
—
6,235
Total reportable segments
83,792
13,780
6,688
104,260
All other segments
—
—
643
643
Total
$
83,792
$
13,780
$
7,331
$
104,903</t>
        </is>
      </c>
    </row>
    <row r="6">
      <c r="A6" s="4" t="inlineStr">
        <is>
          <t>Schedule of Information about Contract Assets from Contracts with Customers</t>
        </is>
      </c>
      <c r="B6" s="4" t="inlineStr">
        <is>
          <t>Contract balances. Contract assets relate to the Partnership’s rights to consideration for work completed but not billed at the reporting date and consist of the estimated MVC shortfall payments expected from its customers and unbilled activity associated with contributions in aid of construction. Contract assets are transferred to trade receivables when the rights become unconditional. The following table provides information about contract assets from contracts with customers:
2021
(In thousands)
Contract assets, January 1,
$
2,026
Additions
2,840
Transfers out
(973
)
Contract assets, March 31,
$
3,8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chedule of property, plant, and equipment, net</t>
        </is>
      </c>
      <c r="B4" s="4" t="inlineStr">
        <is>
          <t>Details of the Partnership’s property, plant and equipment follows.
March 31, 2021
December 31, 2020
(In thousands)
Gathering and processing systems and related equipment
$
2,215,053
$
2,213,501
Construction in progress
51,071
60,443
Land and line fill
10,440
10,440
Other
61,315
61,340
Total
2,337,879
2,345,724
Less: accumulated depreciation
(549,657
)
(528,178
)
Property, plant and equipment, net
$
1,788,222
$
1,817,546</t>
        </is>
      </c>
    </row>
    <row r="5">
      <c r="A5" s="4" t="inlineStr">
        <is>
          <t>Schedule Of Depreciation Expense And Capitalized Interest Costs Table Text Block</t>
        </is>
      </c>
      <c r="B5" s="4" t="inlineStr">
        <is>
          <t>Depreciation expense and capitalized interest for the Partnership follows.
Three Months Ended March 31,
2021
2020
(In thousands)
Depreciation expense
$
21,466
$
21,698
Capitalized interest
$
1,060
$
4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As of March 31, 2021 and December 31, 2020, the Partnership’s ownership interest in Ohio Gathering was 38.0% and 38.2%, respectively. A reconciliation of the difference between the carrying amount of the Partnership’s interest in Ohio Gathering and the Partnership’s underlying investment per Ohio Gathering's books and records is provided in the table below as of March 31, 2021.
2021
(In thousands)
Investment in Ohio Gathering, March 31,
$
256,430
March cash distributions
2,196
Basis difference
214,426
Investment in Ohio Gathering (Books and records), February 28,
$
473,0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1</t>
        </is>
      </c>
    </row>
    <row r="3">
      <c r="A3" s="3" t="inlineStr">
        <is>
          <t>Revenue From Contract With Customer [Abstract]</t>
        </is>
      </c>
    </row>
    <row r="4">
      <c r="A4" s="4" t="inlineStr">
        <is>
          <t>Rollforward of deferred revenue</t>
        </is>
      </c>
      <c r="B4" s="4" t="inlineStr">
        <is>
          <t>A rollforward of current deferred revenue follows.
Total
(In thousands)
Current deferred revenue, January 1, 2021
$
9,988
Add: additions
1,273
Less: revenue recognized
(1,244)
Current deferred revenue, March 31, 2021
$
10,017
A rollforward of noncurrent deferred revenue follows.
Total
(In thousands)
Noncurrent deferred revenue, January 1, 2021
$
48,250
Add: additions
667
Less: reclassification to current deferred revenue
(1,273)
Noncurrent deferred revenue, March 31, 2021
$
47,6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and capital leases</t>
        </is>
      </c>
      <c r="B4" s="4" t="inlineStr">
        <is>
          <t>Debt for the Partnership at March 31, 2021 and December 31, 2020, follows:
March 31, 2021
December 31, 2020
(In thousands)
Revolving Credit Facility : Summit Holdings' variable rate senior secured Revolving Credit Facility due May 13, 2022
$
802,000
$
857,000
Permian Transmission Credit Facility : Permian Transmissions' variable rate senior secured Credit Facility due March 8, 2028
17,500
—
Less: unamortized debt issuance costs (1)
(5,105
)
—
2022 Senior Notes : Summit Holdings' 5.5% senior unsecured notes due August 15, 2022
234,047
234,047
Less: unamortized debt issuance costs (1)
(725
)
(859
)
2025 Senior Notes : Summit Holdings' 5.75% senior unsecured notes due April 15, 2025
259,463
259,463
Less: unamortized debt issuance costs (1)
(2,262
)
(2,325
)
Total debt
1,304,918
1,347,326
Less: current portion
—
—
Total long-term debt
$
1,304,918
$
1,347,326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78" customWidth="1" min="2" max="2"/>
  </cols>
  <sheetData>
    <row r="1">
      <c r="A1" s="1" t="inlineStr">
        <is>
          <t>FINANCIAL INSTRUMENTS (Tables)</t>
        </is>
      </c>
      <c r="B1" s="2" t="inlineStr">
        <is>
          <t>3 Months Ended</t>
        </is>
      </c>
    </row>
    <row r="2">
      <c r="B2" s="2" t="inlineStr">
        <is>
          <t>Mar. 31, 2021</t>
        </is>
      </c>
    </row>
    <row r="3">
      <c r="A3" s="3" t="inlineStr">
        <is>
          <t>Fair Value Disclosures [Abstract]</t>
        </is>
      </c>
    </row>
    <row r="4">
      <c r="A4" s="4" t="inlineStr">
        <is>
          <t>Summary of the estimated fair value of debt instruments</t>
        </is>
      </c>
      <c r="B4" s="4" t="inlineStr">
        <is>
          <t xml:space="preserve"> A summary of the estimated fair value of our financial instruments fol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ASSETS</t>
        </is>
      </c>
    </row>
    <row r="3">
      <c r="A3" s="4" t="inlineStr">
        <is>
          <t>Cash and cash equivalents</t>
        </is>
      </c>
      <c r="B3" s="6" t="n">
        <v>16233</v>
      </c>
      <c r="C3" s="6" t="n">
        <v>15544</v>
      </c>
    </row>
    <row r="4">
      <c r="A4" s="4" t="inlineStr">
        <is>
          <t>Restricted cash</t>
        </is>
      </c>
      <c r="B4" s="5" t="n">
        <v>8067</v>
      </c>
    </row>
    <row r="5">
      <c r="A5" s="4" t="inlineStr">
        <is>
          <t>Accounts receivable, net</t>
        </is>
      </c>
      <c r="B5" s="5" t="n">
        <v>54301</v>
      </c>
      <c r="C5" s="5" t="n">
        <v>61932</v>
      </c>
    </row>
    <row r="6">
      <c r="A6" s="4" t="inlineStr">
        <is>
          <t>Other current assets</t>
        </is>
      </c>
      <c r="B6" s="5" t="n">
        <v>12167</v>
      </c>
      <c r="C6" s="5" t="n">
        <v>4623</v>
      </c>
    </row>
    <row r="7">
      <c r="A7" s="4" t="inlineStr">
        <is>
          <t>Total current assets</t>
        </is>
      </c>
      <c r="B7" s="5" t="n">
        <v>90768</v>
      </c>
      <c r="C7" s="5" t="n">
        <v>82099</v>
      </c>
    </row>
    <row r="8">
      <c r="A8" s="4" t="inlineStr">
        <is>
          <t>Property, plant and equipment, net</t>
        </is>
      </c>
      <c r="B8" s="5" t="n">
        <v>1788222</v>
      </c>
      <c r="C8" s="5" t="n">
        <v>1817546</v>
      </c>
    </row>
    <row r="9">
      <c r="A9" s="4" t="inlineStr">
        <is>
          <t>Intangible assets, net</t>
        </is>
      </c>
      <c r="B9" s="5" t="n">
        <v>192378</v>
      </c>
      <c r="C9" s="5" t="n">
        <v>199566</v>
      </c>
    </row>
    <row r="10">
      <c r="A10" s="4" t="inlineStr">
        <is>
          <t>Investment in equity method investees</t>
        </is>
      </c>
      <c r="B10" s="5" t="n">
        <v>394405</v>
      </c>
      <c r="C10" s="5" t="n">
        <v>392740</v>
      </c>
    </row>
    <row r="11">
      <c r="A11" s="4" t="inlineStr">
        <is>
          <t>Other noncurrent assets</t>
        </is>
      </c>
      <c r="B11" s="5" t="n">
        <v>6792</v>
      </c>
      <c r="C11" s="5" t="n">
        <v>7866</v>
      </c>
    </row>
    <row r="12">
      <c r="A12" s="4" t="inlineStr">
        <is>
          <t>TOTAL ASSETS</t>
        </is>
      </c>
      <c r="B12" s="5" t="n">
        <v>2472565</v>
      </c>
      <c r="C12" s="5" t="n">
        <v>2499817</v>
      </c>
    </row>
    <row r="13">
      <c r="A13" s="3" t="inlineStr">
        <is>
          <t>LIABILITIES AND CAPITAL</t>
        </is>
      </c>
    </row>
    <row r="14">
      <c r="A14" s="4" t="inlineStr">
        <is>
          <t>Trade accounts payable</t>
        </is>
      </c>
      <c r="B14" s="5" t="n">
        <v>15873</v>
      </c>
      <c r="C14" s="5" t="n">
        <v>11878</v>
      </c>
    </row>
    <row r="15">
      <c r="A15" s="4" t="inlineStr">
        <is>
          <t>Accrued expenses</t>
        </is>
      </c>
      <c r="B15" s="5" t="n">
        <v>11666</v>
      </c>
      <c r="C15" s="5" t="n">
        <v>13036</v>
      </c>
    </row>
    <row r="16">
      <c r="A16" s="4" t="inlineStr">
        <is>
          <t>Deferred revenue</t>
        </is>
      </c>
      <c r="B16" s="5" t="n">
        <v>10017</v>
      </c>
      <c r="C16" s="5" t="n">
        <v>9988</v>
      </c>
    </row>
    <row r="17">
      <c r="A17" s="4" t="inlineStr">
        <is>
          <t>Ad valorem taxes payable</t>
        </is>
      </c>
      <c r="B17" s="5" t="n">
        <v>7589</v>
      </c>
      <c r="C17" s="5" t="n">
        <v>9086</v>
      </c>
    </row>
    <row r="18">
      <c r="A18" s="4" t="inlineStr">
        <is>
          <t>Accrued compensation and employee benefits</t>
        </is>
      </c>
      <c r="B18" s="5" t="n">
        <v>4481</v>
      </c>
      <c r="C18" s="5" t="n">
        <v>9658</v>
      </c>
    </row>
    <row r="19">
      <c r="A19" s="4" t="inlineStr">
        <is>
          <t>Accrued interest</t>
        </is>
      </c>
      <c r="B19" s="5" t="n">
        <v>8512</v>
      </c>
      <c r="C19" s="5" t="n">
        <v>8007</v>
      </c>
    </row>
    <row r="20">
      <c r="A20" s="4" t="inlineStr">
        <is>
          <t>Accrued environmental remediation</t>
        </is>
      </c>
      <c r="B20" s="5" t="n">
        <v>1885</v>
      </c>
      <c r="C20" s="5" t="n">
        <v>1392</v>
      </c>
    </row>
    <row r="21">
      <c r="A21" s="4" t="inlineStr">
        <is>
          <t>Other current liabilities</t>
        </is>
      </c>
      <c r="B21" s="5" t="n">
        <v>14682</v>
      </c>
      <c r="C21" s="5" t="n">
        <v>5363</v>
      </c>
    </row>
    <row r="22">
      <c r="A22" s="4" t="inlineStr">
        <is>
          <t>Total current liabilities</t>
        </is>
      </c>
      <c r="B22" s="5" t="n">
        <v>74705</v>
      </c>
      <c r="C22" s="5" t="n">
        <v>68408</v>
      </c>
    </row>
    <row r="23">
      <c r="A23" s="4" t="inlineStr">
        <is>
          <t>Long-term debt</t>
        </is>
      </c>
      <c r="B23" s="5" t="n">
        <v>1304918</v>
      </c>
      <c r="C23" s="5" t="n">
        <v>1347326</v>
      </c>
    </row>
    <row r="24">
      <c r="A24" s="4" t="inlineStr">
        <is>
          <t>Noncurrent deferred revenue</t>
        </is>
      </c>
      <c r="B24" s="5" t="n">
        <v>47644</v>
      </c>
      <c r="C24" s="5" t="n">
        <v>48250</v>
      </c>
    </row>
    <row r="25">
      <c r="A25" s="4" t="inlineStr">
        <is>
          <t>Noncurrent accrued environmental remediation</t>
        </is>
      </c>
      <c r="B25" s="5" t="n">
        <v>1368</v>
      </c>
      <c r="C25" s="5" t="n">
        <v>1537</v>
      </c>
    </row>
    <row r="26">
      <c r="A26" s="4" t="inlineStr">
        <is>
          <t>Other noncurrent liabilities</t>
        </is>
      </c>
      <c r="B26" s="5" t="n">
        <v>21700</v>
      </c>
      <c r="C26" s="5" t="n">
        <v>21747</v>
      </c>
    </row>
    <row r="27">
      <c r="A27" s="4" t="inlineStr">
        <is>
          <t>Total liabilities</t>
        </is>
      </c>
      <c r="B27" s="5" t="n">
        <v>1450335</v>
      </c>
      <c r="C27" s="5" t="n">
        <v>1487268</v>
      </c>
    </row>
    <row r="28">
      <c r="A28" s="4" t="inlineStr">
        <is>
          <t>Commitments and contingencies (Note 13)</t>
        </is>
      </c>
      <c r="B28" s="4" t="inlineStr">
        <is>
          <t xml:space="preserve"> </t>
        </is>
      </c>
      <c r="C28" s="4" t="inlineStr">
        <is>
          <t xml:space="preserve"> </t>
        </is>
      </c>
    </row>
    <row r="29">
      <c r="A29" s="3" t="inlineStr">
        <is>
          <t>Mezzanine Capital</t>
        </is>
      </c>
    </row>
    <row r="30">
      <c r="A30" s="4" t="inlineStr">
        <is>
          <t>Subsidiary Series A Preferred Units (86,802 and 85,308 units issued and outstanding at March 31, 2021 and December 31, 2020, respectively)</t>
        </is>
      </c>
      <c r="B30" s="5" t="n">
        <v>93590</v>
      </c>
      <c r="C30" s="5" t="n">
        <v>89658</v>
      </c>
    </row>
    <row r="31">
      <c r="A31" s="3" t="inlineStr">
        <is>
          <t>Partners' Capital</t>
        </is>
      </c>
    </row>
    <row r="32">
      <c r="A32" s="4" t="inlineStr">
        <is>
          <t>Series A Preferred Units (162,109 units issued and outstanding at March 31, 2021 and December 31, 2020)</t>
        </is>
      </c>
      <c r="B32" s="5" t="n">
        <v>178712</v>
      </c>
      <c r="C32" s="5" t="n">
        <v>174425</v>
      </c>
    </row>
    <row r="33">
      <c r="A33" s="4" t="inlineStr">
        <is>
          <t>Common limited partner capital (6,206,021 and 6,110,092 units issued and outstanding at March 31, 2021 and December 31, 2020, respectively)</t>
        </is>
      </c>
      <c r="B33" s="5" t="n">
        <v>749928</v>
      </c>
      <c r="C33" s="5" t="n">
        <v>748466</v>
      </c>
    </row>
    <row r="34">
      <c r="A34" s="4" t="inlineStr">
        <is>
          <t>Total partners' capital</t>
        </is>
      </c>
      <c r="B34" s="5" t="n">
        <v>928640</v>
      </c>
      <c r="C34" s="5" t="n">
        <v>922891</v>
      </c>
    </row>
    <row r="35">
      <c r="A35" s="4" t="inlineStr">
        <is>
          <t>TOTAL LIABILITIES AND CAPITAL</t>
        </is>
      </c>
      <c r="B35" s="6" t="n">
        <v>2472565</v>
      </c>
      <c r="C35" s="6" t="n">
        <v>2499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ARTNERS' CAPITAL AND MEZZANINE CAPITAL (Tables)</t>
        </is>
      </c>
      <c r="B1" s="2" t="inlineStr">
        <is>
          <t>3 Months Ended</t>
        </is>
      </c>
    </row>
    <row r="2">
      <c r="B2" s="2" t="inlineStr">
        <is>
          <t>Mar. 31, 2021</t>
        </is>
      </c>
    </row>
    <row r="3">
      <c r="A3" s="3" t="inlineStr">
        <is>
          <t>Equity [Abstract]</t>
        </is>
      </c>
    </row>
    <row r="4">
      <c r="A4" s="4" t="inlineStr">
        <is>
          <t>Schedule of partner units activity</t>
        </is>
      </c>
      <c r="B4" s="4" t="inlineStr">
        <is>
          <t>Common Units. A rollforward of the number of issued and outstanding common limited partner units follows for the period from December 31, 2020 to March 31, 2021.
Common Units
Units, December 31, 2020
6,110,092
Common units issued for SMLP LTIP, net
95,929
Units, March 31, 2021
6,206,021</t>
        </is>
      </c>
    </row>
    <row r="5">
      <c r="A5" s="4" t="inlineStr">
        <is>
          <t>Change in subsidiary</t>
        </is>
      </c>
      <c r="B5" s="4" t="inlineStr">
        <is>
          <t>The following table shows the change in our Subsidiary Series A Preferred Unit balance from January 1, 2021 to March 31, 2021:
2021
(in thousands)
Balance at January 1,
$
89,658
PIK distributions
1,494
Redemption accretion
2,438
Balance at March 31,
$
93,5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UNIT (Tables)</t>
        </is>
      </c>
      <c r="B1" s="2" t="inlineStr">
        <is>
          <t>3 Months Ended</t>
        </is>
      </c>
    </row>
    <row r="2">
      <c r="B2" s="2" t="inlineStr">
        <is>
          <t>Mar. 31, 2021</t>
        </is>
      </c>
    </row>
    <row r="3">
      <c r="A3" s="3" t="inlineStr">
        <is>
          <t>Earnings Per Share [Abstract]</t>
        </is>
      </c>
    </row>
    <row r="4">
      <c r="A4" s="4" t="inlineStr">
        <is>
          <t>Schedule of earnings per limited partner unit</t>
        </is>
      </c>
      <c r="B4" s="4" t="inlineStr">
        <is>
          <t>The following table details the components of EPU.
Three Months Ended March 31,
2021
2020
(In thousands, except per-unit amounts)
Numerator for basic and diluted EPU:
Allocation of net income (loss) among limited partner interests:
Net income (loss)
$
8,988
$
3,762
Net (income) loss attributable to Subsidiary Series A Preferred Units
(3,932
)
(945
)
Net loss attributable to noncontrolling interest
—
1,881
Net income (loss) attributable to Summit Midstream Partners, LP
5,056
4,698
Less: Net income attributable to Series A Preferred Units
(4,287
)
(7,125
)
Net income (loss) attributable to common limited partners
$
769
$
(2,427
)
Denominator for basic and diluted EPU:
Weighted-average common units outstanding – basic
6,125
3,021
Effect of nonvested phantom units
135
—
Weighted-average common units outstanding – diluted
6,260
3,021
Net Income (Loss) per limited partner unit:
Common unit – basic
$
0.13
$
(0.80
)
Common unit – diluted
$
0.12
$
(0.80
)
Nonvested anti-dilutive phantom units excluded from the calculation of diluted EPU
44
1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supplemental cash flow information</t>
        </is>
      </c>
      <c r="B4" s="4" t="inlineStr">
        <is>
          <t>Three Months Ended March 31,
2021
2020
(In thousands)
Supplemental cash flow information:
Cash interest paid
$
12,885
$
19,660
Less: capitalized interest
1,060
491
Interest paid (net of capitalized interest)
$
11,825
$
19,169
Cash paid for taxes
$
—
$
—
Noncash investing and financing activities:
Capital expenditures in trade accounts payable (period-end accruals)
$
5,613
$
13,765
Accretion of Subsidiary Series A Preferred Units
2,4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Accrued Environmental Remediation</t>
        </is>
      </c>
      <c r="B4" s="4" t="inlineStr">
        <is>
          <t>A rollforward of the Partnership’s undiscounted accrued environmental remediation follows and is primarily related to the Meadowlark Rupture.
Total
(In thousands)
Accrued environmental remediation, December 31, 2020
$
2,929
Payments made
(86
)
Additional accruals
410
Accrued environmental remediation, March 31, 2021
$
3,2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assets by reportable segment</t>
        </is>
      </c>
      <c r="B4" s="4" t="inlineStr">
        <is>
          <t>Assets by reportable segment follow.
March 31, 2021
December 31, 2020
(In thousands)
Assets (1)
Utica Shale
$
206,140
$
209,425
Ohio Gathering
256,430
259,888
Williston Basin
413,390
425,873
DJ Basin
196,788
199,920
Permian Basin
168,759
165,765
Piceance Basin
565,002
579,800
Barnett Shale
332,326
336,629
Marcellus Shale
175,656
176,441
Total reportable segment assets
2,314,491
2,353,741
Corporate and Other
158,074
146,076
Total assets
$
2,472,565
$
2,499,817
(1)
At March 31, 2021, Corporate and Other included $138.0 million relating to our investment in Double E (included in the Investment in equity method investees caption of the unaudited condensed consolidated balance sheet). At December 31, 2020, Corporate and Other included $132.9 million relating to our investment in Double E.</t>
        </is>
      </c>
    </row>
    <row r="5">
      <c r="A5" s="4" t="inlineStr">
        <is>
          <t>Schedule of segment reporting information</t>
        </is>
      </c>
      <c r="B5" s="4" t="inlineStr">
        <is>
          <t>Segment adjusted EBITDA by reportable segment follows.
Three Months Ended March 31,
2021
2020
(In thousands)
Reportable segment adjusted EBITDA
Utica Shale
$
7,719
$
5,928
Ohio Gathering
6,872
7,939
Williston Basin
10,805
16,192
DJ Basin
5,347
5,911
Permian Basin
709
1,581
Piceance Basin
21,034
23,557
Barnett Shale
8,016
8,760
Marcellus Shale
5,602
5,320
Total of reportable segments' measures of profit
$
66,104
$
75,188</t>
        </is>
      </c>
    </row>
    <row r="6">
      <c r="A6" s="4" t="inlineStr">
        <is>
          <t>Reconciliation of net income to adjusted EBITDA</t>
        </is>
      </c>
      <c r="B6" s="4" t="inlineStr">
        <is>
          <t>Segment adjusted EBITDA by reportable segment follows. A reconciliation of income or loss before income taxes and income or loss from equity method investees to total of reportable segments' measures of profit follows.
Three Months Ended March 31,
2021
2020
(In thousands)
Reconciliation of income before income taxes and income from equity method investees to total of reportable segments' measures of profit:
Income before income taxes and income from equity method investees
$
6,659
$
438
Add:
Corporate and Other expense
7,796
12,077
Interest expense
13,953
23,828
Depreciation and amortization (1)
28,746
29,900
Proportional adjusted EBITDA for equity method investees
6,872
7,939
Adjustments related to MVC shortfall payments
—
(5,442
)
Adjustments related to capital reimbursement activity
(1,245
)
(211
)
Unit-based and noncash compensation
1,967
2,723
(Gain) loss on asset sales, net
(136
)
115
Long-lived asset impairment
1,492
3,821
Total of reportable segments' measures of profit
$
66,104
$
75,188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BUSINESS OPERATIONS AND PRESENTATION AND CONSOLIDATION - Narrative (Details) - USD ($) $ in Millions</t>
        </is>
      </c>
      <c r="B1" s="2" t="inlineStr">
        <is>
          <t>1 Months Ended</t>
        </is>
      </c>
      <c r="C1" s="2" t="inlineStr">
        <is>
          <t>3 Months Ended</t>
        </is>
      </c>
    </row>
    <row r="2">
      <c r="B2" s="2" t="inlineStr">
        <is>
          <t>May 28, 2020</t>
        </is>
      </c>
      <c r="C2" s="2" t="inlineStr">
        <is>
          <t>Mar. 31, 2021</t>
        </is>
      </c>
      <c r="D2" s="2" t="inlineStr">
        <is>
          <t>Dec. 31, 2020</t>
        </is>
      </c>
      <c r="E2" s="2" t="inlineStr">
        <is>
          <t>Nov. 17, 2020</t>
        </is>
      </c>
    </row>
    <row r="3">
      <c r="A3" s="3" t="inlineStr">
        <is>
          <t>Organization And Business Operations [Line Items]</t>
        </is>
      </c>
    </row>
    <row r="4">
      <c r="A4" s="4" t="inlineStr">
        <is>
          <t>Purchase agreement date</t>
        </is>
      </c>
      <c r="C4" s="4" t="inlineStr">
        <is>
          <t>May 28,
		2020</t>
        </is>
      </c>
    </row>
    <row r="5">
      <c r="A5" s="4" t="inlineStr">
        <is>
          <t>Common limited partner capital (shares)</t>
        </is>
      </c>
      <c r="C5" s="5" t="n">
        <v>6206021</v>
      </c>
      <c r="D5" s="5" t="n">
        <v>6110092</v>
      </c>
    </row>
    <row r="6">
      <c r="A6" s="4" t="inlineStr">
        <is>
          <t>Common Units</t>
        </is>
      </c>
    </row>
    <row r="7">
      <c r="A7" s="3" t="inlineStr">
        <is>
          <t>Organization And Business Operations [Line Items]</t>
        </is>
      </c>
    </row>
    <row r="8">
      <c r="A8" s="4" t="inlineStr">
        <is>
          <t>Number of common units purchased.</t>
        </is>
      </c>
      <c r="B8" s="5" t="n">
        <v>537307</v>
      </c>
    </row>
    <row r="9">
      <c r="A9" s="4" t="inlineStr">
        <is>
          <t>Common Units | Energy Capital Partners</t>
        </is>
      </c>
    </row>
    <row r="10">
      <c r="A10" s="3" t="inlineStr">
        <is>
          <t>Organization And Business Operations [Line Items]</t>
        </is>
      </c>
    </row>
    <row r="11">
      <c r="A11" s="4" t="inlineStr">
        <is>
          <t>Common limited partner capital (shares)</t>
        </is>
      </c>
      <c r="C11" s="5" t="n">
        <v>400000</v>
      </c>
    </row>
    <row r="12">
      <c r="A12" s="4" t="inlineStr">
        <is>
          <t>Summit Midstream Partners Holdings L L C</t>
        </is>
      </c>
    </row>
    <row r="13">
      <c r="A13" s="3" t="inlineStr">
        <is>
          <t>Organization And Business Operations [Line Items]</t>
        </is>
      </c>
    </row>
    <row r="14">
      <c r="A14" s="4" t="inlineStr">
        <is>
          <t>SMLP common units pledged as collateral under the SMPH Term Loan</t>
        </is>
      </c>
      <c r="C14" s="5" t="n">
        <v>2300000</v>
      </c>
    </row>
    <row r="15">
      <c r="A15" s="4" t="inlineStr">
        <is>
          <t>Common Units Not Pledged As Collateral</t>
        </is>
      </c>
      <c r="C15" s="5" t="n">
        <v>700000</v>
      </c>
      <c r="E15" s="5" t="n">
        <v>34600000</v>
      </c>
    </row>
    <row r="16">
      <c r="A16" s="4" t="inlineStr">
        <is>
          <t>Common units issued prior to reverse unit split</t>
        </is>
      </c>
      <c r="C16" s="5" t="n">
        <v>10700000</v>
      </c>
    </row>
    <row r="17">
      <c r="A17" s="4" t="inlineStr">
        <is>
          <t>Common units retire</t>
        </is>
      </c>
      <c r="C17" s="5" t="n">
        <v>1100000</v>
      </c>
    </row>
    <row r="18">
      <c r="A18" s="4" t="inlineStr">
        <is>
          <t>Summit Investments</t>
        </is>
      </c>
    </row>
    <row r="19">
      <c r="A19" s="3" t="inlineStr">
        <is>
          <t>Organization And Business Operations [Line Items]</t>
        </is>
      </c>
    </row>
    <row r="20">
      <c r="A20" s="4" t="inlineStr">
        <is>
          <t>Cash paid to Acquire investment</t>
        </is>
      </c>
      <c r="C20" s="6" t="n">
        <v>35</v>
      </c>
    </row>
    <row r="21">
      <c r="A21" s="4" t="inlineStr">
        <is>
          <t>Summit Investments | Common Units</t>
        </is>
      </c>
    </row>
    <row r="22">
      <c r="A22" s="3" t="inlineStr">
        <is>
          <t>Organization And Business Operations [Line Items]</t>
        </is>
      </c>
    </row>
    <row r="23">
      <c r="A23" s="4" t="inlineStr">
        <is>
          <t>Common units issued prior to reverse unit split</t>
        </is>
      </c>
      <c r="C23" s="5" t="n">
        <v>10000000</v>
      </c>
    </row>
    <row r="24">
      <c r="A24" s="4" t="inlineStr">
        <is>
          <t>Number of common units purchased.</t>
        </is>
      </c>
      <c r="C24" s="5" t="n">
        <v>700000</v>
      </c>
    </row>
    <row r="25">
      <c r="A25" s="4" t="inlineStr">
        <is>
          <t>SMP Holdings</t>
        </is>
      </c>
    </row>
    <row r="26">
      <c r="A26" s="3" t="inlineStr">
        <is>
          <t>Organization And Business Operations [Line Items]</t>
        </is>
      </c>
    </row>
    <row r="27">
      <c r="A27" s="4" t="inlineStr">
        <is>
          <t>Debt discharge and restructuring</t>
        </is>
      </c>
      <c r="C27" s="8" t="n">
        <v>15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RECENTLY ISSUED ACCOUNTING STANDARDS APPLICABLE TO THE PARTNERSHIP - Cash, Cash Equivalents and Restricted Cash - Narrative (Details) $ in Thousands</t>
        </is>
      </c>
      <c r="B1" s="2" t="inlineStr">
        <is>
          <t>Mar. 31, 2021USD ($)</t>
        </is>
      </c>
    </row>
    <row r="2">
      <c r="A2" s="3" t="inlineStr">
        <is>
          <t>Accounting Policies [Abstract]</t>
        </is>
      </c>
    </row>
    <row r="3">
      <c r="A3" s="4" t="inlineStr">
        <is>
          <t>Restricted cash</t>
        </is>
      </c>
      <c r="B3" s="6" t="n">
        <v>80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 Schedule of Estimated Revenue Expected to be Recognized and MVC Shortfall Payments (Details) - Gathering Services and Related Fees $ in Thousands</t>
        </is>
      </c>
      <c r="B1" s="2" t="inlineStr">
        <is>
          <t>Mar. 31, 2021USD ($)</t>
        </is>
      </c>
    </row>
    <row r="2">
      <c r="A2" s="4" t="inlineStr">
        <is>
          <t>Revenue, Remaining Performance Obligation, Expected Timing of Satisfaction, Start Date: 2021-04-01</t>
        </is>
      </c>
    </row>
    <row r="3">
      <c r="A3" s="3" t="inlineStr">
        <is>
          <t>Revenue Remaining Performance Obligation Expected Timing Of Satisfaction [Line Items]</t>
        </is>
      </c>
    </row>
    <row r="4">
      <c r="A4" s="4" t="inlineStr">
        <is>
          <t>Revenue, remaining performance obligation, expected timing of satisfaction, Period</t>
        </is>
      </c>
      <c r="B4" s="4" t="inlineStr">
        <is>
          <t>9 months</t>
        </is>
      </c>
    </row>
    <row r="5">
      <c r="A5" s="4" t="inlineStr">
        <is>
          <t>Revenue, remaining performance obligation</t>
        </is>
      </c>
      <c r="B5" s="6" t="n">
        <v>74014</v>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t>
        </is>
      </c>
      <c r="B9" s="6" t="n">
        <v>84215</v>
      </c>
    </row>
    <row r="10">
      <c r="A10" s="4" t="inlineStr">
        <is>
          <t>Revenue, Remaining Performance Obligation, Expected Timing of Satisfaction, Start Date: 2023-01-01</t>
        </is>
      </c>
    </row>
    <row r="11">
      <c r="A11" s="3" t="inlineStr">
        <is>
          <t>Revenue Remaining Performance Obligation Expected Timing Of Satisfaction [Line Items]</t>
        </is>
      </c>
    </row>
    <row r="12">
      <c r="A12" s="4" t="inlineStr">
        <is>
          <t>Revenue, remaining performance obligation, expected timing of satisfaction, Period</t>
        </is>
      </c>
      <c r="B12" s="4" t="inlineStr">
        <is>
          <t>1 year</t>
        </is>
      </c>
    </row>
    <row r="13">
      <c r="A13" s="4" t="inlineStr">
        <is>
          <t>Revenue, remaining performance obligation</t>
        </is>
      </c>
      <c r="B13" s="6" t="n">
        <v>66330</v>
      </c>
    </row>
    <row r="14">
      <c r="A14" s="4" t="inlineStr">
        <is>
          <t>Revenue, Remaining Performance Obligation, Expected Timing of Satisfaction, Start Date: 2024-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t>
        </is>
      </c>
      <c r="B17" s="6" t="n">
        <v>49872</v>
      </c>
    </row>
    <row r="18">
      <c r="A18" s="4" t="inlineStr">
        <is>
          <t>Revenue, Remaining Performance Obligation, Expected Timing of Satisfaction, Start Date: 2025-01-01</t>
        </is>
      </c>
    </row>
    <row r="19">
      <c r="A19" s="3" t="inlineStr">
        <is>
          <t>Revenue Remaining Performance Obligation Expected Timing Of Satisfaction [Line Items]</t>
        </is>
      </c>
    </row>
    <row r="20">
      <c r="A20" s="4" t="inlineStr">
        <is>
          <t>Revenue, remaining performance obligation, expected timing of satisfaction, Period</t>
        </is>
      </c>
      <c r="B20" s="4" t="inlineStr">
        <is>
          <t>1 year</t>
        </is>
      </c>
    </row>
    <row r="21">
      <c r="A21" s="4" t="inlineStr">
        <is>
          <t>Revenue, remaining performance obligation</t>
        </is>
      </c>
      <c r="B21" s="6" t="n">
        <v>32996</v>
      </c>
    </row>
    <row r="22">
      <c r="A22" s="4" t="inlineStr">
        <is>
          <t>Revenue, Remaining Performance Obligation, Expected Timing of Satisfaction, Start Date: 2026-01-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 xml:space="preserve"> </t>
        </is>
      </c>
    </row>
    <row r="25">
      <c r="A25" s="4" t="inlineStr">
        <is>
          <t>Revenue, remaining performance obligation</t>
        </is>
      </c>
      <c r="B25" s="6" t="n">
        <v>22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Revenue by Geographic Area and Major Products and Services Reportable Segment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99318</v>
      </c>
      <c r="C4" s="6" t="n">
        <v>104903</v>
      </c>
    </row>
    <row r="5">
      <c r="A5" s="4" t="inlineStr">
        <is>
          <t>All Other Segments</t>
        </is>
      </c>
    </row>
    <row r="6">
      <c r="A6" s="3" t="inlineStr">
        <is>
          <t>Disaggregation Of Revenue [Line Items]</t>
        </is>
      </c>
    </row>
    <row r="7">
      <c r="A7" s="4" t="inlineStr">
        <is>
          <t>Total revenues</t>
        </is>
      </c>
      <c r="B7" s="5" t="n">
        <v>643</v>
      </c>
      <c r="C7" s="5" t="n">
        <v>643</v>
      </c>
    </row>
    <row r="8">
      <c r="A8" s="4" t="inlineStr">
        <is>
          <t>Reportable Segments</t>
        </is>
      </c>
    </row>
    <row r="9">
      <c r="A9" s="3" t="inlineStr">
        <is>
          <t>Disaggregation Of Revenue [Line Items]</t>
        </is>
      </c>
    </row>
    <row r="10">
      <c r="A10" s="4" t="inlineStr">
        <is>
          <t>Total revenues</t>
        </is>
      </c>
      <c r="B10" s="5" t="n">
        <v>98675</v>
      </c>
      <c r="C10" s="5" t="n">
        <v>104260</v>
      </c>
    </row>
    <row r="11">
      <c r="A11" s="4" t="inlineStr">
        <is>
          <t>Reportable Segments | Utica Shale</t>
        </is>
      </c>
    </row>
    <row r="12">
      <c r="A12" s="3" t="inlineStr">
        <is>
          <t>Disaggregation Of Revenue [Line Items]</t>
        </is>
      </c>
    </row>
    <row r="13">
      <c r="A13" s="4" t="inlineStr">
        <is>
          <t>Total revenues</t>
        </is>
      </c>
      <c r="B13" s="5" t="n">
        <v>8572</v>
      </c>
      <c r="C13" s="5" t="n">
        <v>6962</v>
      </c>
    </row>
    <row r="14">
      <c r="A14" s="4" t="inlineStr">
        <is>
          <t>Reportable Segments | Williston Basin</t>
        </is>
      </c>
    </row>
    <row r="15">
      <c r="A15" s="3" t="inlineStr">
        <is>
          <t>Disaggregation Of Revenue [Line Items]</t>
        </is>
      </c>
    </row>
    <row r="16">
      <c r="A16" s="4" t="inlineStr">
        <is>
          <t>Total revenues</t>
        </is>
      </c>
      <c r="B16" s="5" t="n">
        <v>29366</v>
      </c>
      <c r="C16" s="5" t="n">
        <v>31263</v>
      </c>
    </row>
    <row r="17">
      <c r="A17" s="4" t="inlineStr">
        <is>
          <t>Reportable Segments | DJ Basin</t>
        </is>
      </c>
    </row>
    <row r="18">
      <c r="A18" s="3" t="inlineStr">
        <is>
          <t>Disaggregation Of Revenue [Line Items]</t>
        </is>
      </c>
    </row>
    <row r="19">
      <c r="A19" s="4" t="inlineStr">
        <is>
          <t>Total revenues</t>
        </is>
      </c>
      <c r="B19" s="5" t="n">
        <v>7077</v>
      </c>
      <c r="C19" s="5" t="n">
        <v>7959</v>
      </c>
    </row>
    <row r="20">
      <c r="A20" s="4" t="inlineStr">
        <is>
          <t>Reportable Segments | Permian Basin</t>
        </is>
      </c>
    </row>
    <row r="21">
      <c r="A21" s="3" t="inlineStr">
        <is>
          <t>Disaggregation Of Revenue [Line Items]</t>
        </is>
      </c>
    </row>
    <row r="22">
      <c r="A22" s="4" t="inlineStr">
        <is>
          <t>Total revenues</t>
        </is>
      </c>
      <c r="B22" s="5" t="n">
        <v>8833</v>
      </c>
      <c r="C22" s="5" t="n">
        <v>7010</v>
      </c>
    </row>
    <row r="23">
      <c r="A23" s="4" t="inlineStr">
        <is>
          <t>Reportable Segments | Piceance Basin</t>
        </is>
      </c>
    </row>
    <row r="24">
      <c r="A24" s="3" t="inlineStr">
        <is>
          <t>Disaggregation Of Revenue [Line Items]</t>
        </is>
      </c>
    </row>
    <row r="25">
      <c r="A25" s="4" t="inlineStr">
        <is>
          <t>Total revenues</t>
        </is>
      </c>
      <c r="B25" s="5" t="n">
        <v>27814</v>
      </c>
      <c r="C25" s="5" t="n">
        <v>29257</v>
      </c>
    </row>
    <row r="26">
      <c r="A26" s="4" t="inlineStr">
        <is>
          <t>Reportable Segments | Barnett Shale</t>
        </is>
      </c>
    </row>
    <row r="27">
      <c r="A27" s="3" t="inlineStr">
        <is>
          <t>Disaggregation Of Revenue [Line Items]</t>
        </is>
      </c>
    </row>
    <row r="28">
      <c r="A28" s="4" t="inlineStr">
        <is>
          <t>Total revenues</t>
        </is>
      </c>
      <c r="B28" s="5" t="n">
        <v>10812</v>
      </c>
      <c r="C28" s="5" t="n">
        <v>15574</v>
      </c>
    </row>
    <row r="29">
      <c r="A29" s="4" t="inlineStr">
        <is>
          <t>Reportable Segments | Marcellus Shale</t>
        </is>
      </c>
    </row>
    <row r="30">
      <c r="A30" s="3" t="inlineStr">
        <is>
          <t>Disaggregation Of Revenue [Line Items]</t>
        </is>
      </c>
    </row>
    <row r="31">
      <c r="A31" s="4" t="inlineStr">
        <is>
          <t>Total revenues</t>
        </is>
      </c>
      <c r="B31" s="5" t="n">
        <v>6201</v>
      </c>
      <c r="C31" s="5" t="n">
        <v>6235</v>
      </c>
    </row>
    <row r="32">
      <c r="A32" s="4" t="inlineStr">
        <is>
          <t>Gathering Services and Related Fees</t>
        </is>
      </c>
    </row>
    <row r="33">
      <c r="A33" s="3" t="inlineStr">
        <is>
          <t>Disaggregation Of Revenue [Line Items]</t>
        </is>
      </c>
    </row>
    <row r="34">
      <c r="A34" s="4" t="inlineStr">
        <is>
          <t>Total revenues</t>
        </is>
      </c>
      <c r="B34" s="5" t="n">
        <v>70348</v>
      </c>
      <c r="C34" s="5" t="n">
        <v>83792</v>
      </c>
    </row>
    <row r="35">
      <c r="A35" s="4" t="inlineStr">
        <is>
          <t>Gathering Services and Related Fees | All Other Segments</t>
        </is>
      </c>
    </row>
    <row r="36">
      <c r="A36" s="3" t="inlineStr">
        <is>
          <t>Disaggregation Of Revenue [Line Items]</t>
        </is>
      </c>
    </row>
    <row r="37">
      <c r="A37" s="4" t="inlineStr">
        <is>
          <t>Total revenues</t>
        </is>
      </c>
      <c r="B37" s="5" t="n">
        <v>0</v>
      </c>
      <c r="C37" s="5" t="n">
        <v>0</v>
      </c>
    </row>
    <row r="38">
      <c r="A38" s="4" t="inlineStr">
        <is>
          <t>Gathering Services and Related Fees | Reportable Segments</t>
        </is>
      </c>
    </row>
    <row r="39">
      <c r="A39" s="3" t="inlineStr">
        <is>
          <t>Disaggregation Of Revenue [Line Items]</t>
        </is>
      </c>
    </row>
    <row r="40">
      <c r="A40" s="4" t="inlineStr">
        <is>
          <t>Total revenues</t>
        </is>
      </c>
      <c r="B40" s="5" t="n">
        <v>70348</v>
      </c>
      <c r="C40" s="5" t="n">
        <v>83792</v>
      </c>
    </row>
    <row r="41">
      <c r="A41" s="4" t="inlineStr">
        <is>
          <t>Gathering Services and Related Fees | Reportable Segments | Utica Shale</t>
        </is>
      </c>
    </row>
    <row r="42">
      <c r="A42" s="3" t="inlineStr">
        <is>
          <t>Disaggregation Of Revenue [Line Items]</t>
        </is>
      </c>
    </row>
    <row r="43">
      <c r="A43" s="4" t="inlineStr">
        <is>
          <t>Total revenues</t>
        </is>
      </c>
      <c r="B43" s="5" t="n">
        <v>8572</v>
      </c>
      <c r="C43" s="5" t="n">
        <v>6962</v>
      </c>
    </row>
    <row r="44">
      <c r="A44" s="4" t="inlineStr">
        <is>
          <t>Gathering Services and Related Fees | Reportable Segments | Williston Basin</t>
        </is>
      </c>
    </row>
    <row r="45">
      <c r="A45" s="3" t="inlineStr">
        <is>
          <t>Disaggregation Of Revenue [Line Items]</t>
        </is>
      </c>
    </row>
    <row r="46">
      <c r="A46" s="4" t="inlineStr">
        <is>
          <t>Total revenues</t>
        </is>
      </c>
      <c r="B46" s="5" t="n">
        <v>12633</v>
      </c>
      <c r="C46" s="5" t="n">
        <v>23797</v>
      </c>
    </row>
    <row r="47">
      <c r="A47" s="4" t="inlineStr">
        <is>
          <t>Gathering Services and Related Fees | Reportable Segments | DJ Basin</t>
        </is>
      </c>
    </row>
    <row r="48">
      <c r="A48" s="3" t="inlineStr">
        <is>
          <t>Disaggregation Of Revenue [Line Items]</t>
        </is>
      </c>
    </row>
    <row r="49">
      <c r="A49" s="4" t="inlineStr">
        <is>
          <t>Total revenues</t>
        </is>
      </c>
      <c r="B49" s="5" t="n">
        <v>6263</v>
      </c>
      <c r="C49" s="5" t="n">
        <v>6855</v>
      </c>
    </row>
    <row r="50">
      <c r="A50" s="4" t="inlineStr">
        <is>
          <t>Gathering Services and Related Fees | Reportable Segments | Permian Basin</t>
        </is>
      </c>
    </row>
    <row r="51">
      <c r="A51" s="3" t="inlineStr">
        <is>
          <t>Disaggregation Of Revenue [Line Items]</t>
        </is>
      </c>
    </row>
    <row r="52">
      <c r="A52" s="4" t="inlineStr">
        <is>
          <t>Total revenues</t>
        </is>
      </c>
      <c r="B52" s="5" t="n">
        <v>2199</v>
      </c>
      <c r="C52" s="5" t="n">
        <v>2311</v>
      </c>
    </row>
    <row r="53">
      <c r="A53" s="4" t="inlineStr">
        <is>
          <t>Gathering Services and Related Fees | Reportable Segments | Piceance Basin</t>
        </is>
      </c>
    </row>
    <row r="54">
      <c r="A54" s="3" t="inlineStr">
        <is>
          <t>Disaggregation Of Revenue [Line Items]</t>
        </is>
      </c>
    </row>
    <row r="55">
      <c r="A55" s="4" t="inlineStr">
        <is>
          <t>Total revenues</t>
        </is>
      </c>
      <c r="B55" s="5" t="n">
        <v>24784</v>
      </c>
      <c r="C55" s="5" t="n">
        <v>27189</v>
      </c>
    </row>
    <row r="56">
      <c r="A56" s="4" t="inlineStr">
        <is>
          <t>Gathering Services and Related Fees | Reportable Segments | Barnett Shale</t>
        </is>
      </c>
    </row>
    <row r="57">
      <c r="A57" s="3" t="inlineStr">
        <is>
          <t>Disaggregation Of Revenue [Line Items]</t>
        </is>
      </c>
    </row>
    <row r="58">
      <c r="A58" s="4" t="inlineStr">
        <is>
          <t>Total revenues</t>
        </is>
      </c>
      <c r="B58" s="5" t="n">
        <v>9696</v>
      </c>
      <c r="C58" s="5" t="n">
        <v>10443</v>
      </c>
    </row>
    <row r="59">
      <c r="A59" s="4" t="inlineStr">
        <is>
          <t>Gathering Services and Related Fees | Reportable Segments | Marcellus Shale</t>
        </is>
      </c>
    </row>
    <row r="60">
      <c r="A60" s="3" t="inlineStr">
        <is>
          <t>Disaggregation Of Revenue [Line Items]</t>
        </is>
      </c>
    </row>
    <row r="61">
      <c r="A61" s="4" t="inlineStr">
        <is>
          <t>Total revenues</t>
        </is>
      </c>
      <c r="B61" s="5" t="n">
        <v>6201</v>
      </c>
      <c r="C61" s="5" t="n">
        <v>6235</v>
      </c>
    </row>
    <row r="62">
      <c r="A62" s="4" t="inlineStr">
        <is>
          <t>Natural Gas, NGLs and Condensate Sales</t>
        </is>
      </c>
    </row>
    <row r="63">
      <c r="A63" s="3" t="inlineStr">
        <is>
          <t>Disaggregation Of Revenue [Line Items]</t>
        </is>
      </c>
    </row>
    <row r="64">
      <c r="A64" s="4" t="inlineStr">
        <is>
          <t>Total revenues</t>
        </is>
      </c>
      <c r="B64" s="5" t="n">
        <v>20763</v>
      </c>
      <c r="C64" s="5" t="n">
        <v>13780</v>
      </c>
    </row>
    <row r="65">
      <c r="A65" s="4" t="inlineStr">
        <is>
          <t>Natural Gas, NGLs and Condensate Sales | All Other Segments</t>
        </is>
      </c>
    </row>
    <row r="66">
      <c r="A66" s="3" t="inlineStr">
        <is>
          <t>Disaggregation Of Revenue [Line Items]</t>
        </is>
      </c>
    </row>
    <row r="67">
      <c r="A67" s="4" t="inlineStr">
        <is>
          <t>Total revenues</t>
        </is>
      </c>
      <c r="B67" s="5" t="n">
        <v>0</v>
      </c>
      <c r="C67" s="5" t="n">
        <v>0</v>
      </c>
    </row>
    <row r="68">
      <c r="A68" s="4" t="inlineStr">
        <is>
          <t>Natural Gas, NGLs and Condensate Sales | Reportable Segments</t>
        </is>
      </c>
    </row>
    <row r="69">
      <c r="A69" s="3" t="inlineStr">
        <is>
          <t>Disaggregation Of Revenue [Line Items]</t>
        </is>
      </c>
    </row>
    <row r="70">
      <c r="A70" s="4" t="inlineStr">
        <is>
          <t>Total revenues</t>
        </is>
      </c>
      <c r="B70" s="5" t="n">
        <v>20763</v>
      </c>
      <c r="C70" s="5" t="n">
        <v>13780</v>
      </c>
    </row>
    <row r="71">
      <c r="A71" s="4" t="inlineStr">
        <is>
          <t>Natural Gas, NGLs and Condensate Sales | Reportable Segments | Utica Shale</t>
        </is>
      </c>
    </row>
    <row r="72">
      <c r="A72" s="3" t="inlineStr">
        <is>
          <t>Disaggregation Of Revenue [Line Items]</t>
        </is>
      </c>
    </row>
    <row r="73">
      <c r="A73" s="4" t="inlineStr">
        <is>
          <t>Total revenues</t>
        </is>
      </c>
      <c r="B73" s="5" t="n">
        <v>0</v>
      </c>
      <c r="C73" s="5" t="n">
        <v>0</v>
      </c>
    </row>
    <row r="74">
      <c r="A74" s="4" t="inlineStr">
        <is>
          <t>Natural Gas, NGLs and Condensate Sales | Reportable Segments | Williston Basin</t>
        </is>
      </c>
    </row>
    <row r="75">
      <c r="A75" s="3" t="inlineStr">
        <is>
          <t>Disaggregation Of Revenue [Line Items]</t>
        </is>
      </c>
    </row>
    <row r="76">
      <c r="A76" s="4" t="inlineStr">
        <is>
          <t>Total revenues</t>
        </is>
      </c>
      <c r="B76" s="5" t="n">
        <v>12227</v>
      </c>
      <c r="C76" s="5" t="n">
        <v>4324</v>
      </c>
    </row>
    <row r="77">
      <c r="A77" s="4" t="inlineStr">
        <is>
          <t>Natural Gas, NGLs and Condensate Sales | Reportable Segments | DJ Basin</t>
        </is>
      </c>
    </row>
    <row r="78">
      <c r="A78" s="3" t="inlineStr">
        <is>
          <t>Disaggregation Of Revenue [Line Items]</t>
        </is>
      </c>
    </row>
    <row r="79">
      <c r="A79" s="4" t="inlineStr">
        <is>
          <t>Total revenues</t>
        </is>
      </c>
      <c r="B79" s="5" t="n">
        <v>110</v>
      </c>
      <c r="C79" s="5" t="n">
        <v>70</v>
      </c>
    </row>
    <row r="80">
      <c r="A80" s="4" t="inlineStr">
        <is>
          <t>Natural Gas, NGLs and Condensate Sales | Reportable Segments | Permian Basin</t>
        </is>
      </c>
    </row>
    <row r="81">
      <c r="A81" s="3" t="inlineStr">
        <is>
          <t>Disaggregation Of Revenue [Line Items]</t>
        </is>
      </c>
    </row>
    <row r="82">
      <c r="A82" s="4" t="inlineStr">
        <is>
          <t>Total revenues</t>
        </is>
      </c>
      <c r="B82" s="5" t="n">
        <v>6518</v>
      </c>
      <c r="C82" s="5" t="n">
        <v>4512</v>
      </c>
    </row>
    <row r="83">
      <c r="A83" s="4" t="inlineStr">
        <is>
          <t>Natural Gas, NGLs and Condensate Sales | Reportable Segments | Piceance Basin</t>
        </is>
      </c>
    </row>
    <row r="84">
      <c r="A84" s="3" t="inlineStr">
        <is>
          <t>Disaggregation Of Revenue [Line Items]</t>
        </is>
      </c>
    </row>
    <row r="85">
      <c r="A85" s="4" t="inlineStr">
        <is>
          <t>Total revenues</t>
        </is>
      </c>
      <c r="B85" s="5" t="n">
        <v>1853</v>
      </c>
      <c r="C85" s="5" t="n">
        <v>1003</v>
      </c>
    </row>
    <row r="86">
      <c r="A86" s="4" t="inlineStr">
        <is>
          <t>Natural Gas, NGLs and Condensate Sales | Reportable Segments | Barnett Shale</t>
        </is>
      </c>
    </row>
    <row r="87">
      <c r="A87" s="3" t="inlineStr">
        <is>
          <t>Disaggregation Of Revenue [Line Items]</t>
        </is>
      </c>
    </row>
    <row r="88">
      <c r="A88" s="4" t="inlineStr">
        <is>
          <t>Total revenues</t>
        </is>
      </c>
      <c r="B88" s="5" t="n">
        <v>55</v>
      </c>
      <c r="C88" s="5" t="n">
        <v>3871</v>
      </c>
    </row>
    <row r="89">
      <c r="A89" s="4" t="inlineStr">
        <is>
          <t>Natural Gas, NGLs and Condensate Sales | Reportable Segments | Marcellus Shale</t>
        </is>
      </c>
    </row>
    <row r="90">
      <c r="A90" s="3" t="inlineStr">
        <is>
          <t>Disaggregation Of Revenue [Line Items]</t>
        </is>
      </c>
    </row>
    <row r="91">
      <c r="A91" s="4" t="inlineStr">
        <is>
          <t>Total revenues</t>
        </is>
      </c>
      <c r="B91" s="5" t="n">
        <v>0</v>
      </c>
      <c r="C91" s="5" t="n">
        <v>0</v>
      </c>
    </row>
    <row r="92">
      <c r="A92" s="4" t="inlineStr">
        <is>
          <t>Other Revenues</t>
        </is>
      </c>
    </row>
    <row r="93">
      <c r="A93" s="3" t="inlineStr">
        <is>
          <t>Disaggregation Of Revenue [Line Items]</t>
        </is>
      </c>
    </row>
    <row r="94">
      <c r="A94" s="4" t="inlineStr">
        <is>
          <t>Total revenues</t>
        </is>
      </c>
      <c r="B94" s="5" t="n">
        <v>8207</v>
      </c>
      <c r="C94" s="5" t="n">
        <v>7331</v>
      </c>
    </row>
    <row r="95">
      <c r="A95" s="4" t="inlineStr">
        <is>
          <t>Other Revenues | All Other Segments</t>
        </is>
      </c>
    </row>
    <row r="96">
      <c r="A96" s="3" t="inlineStr">
        <is>
          <t>Disaggregation Of Revenue [Line Items]</t>
        </is>
      </c>
    </row>
    <row r="97">
      <c r="A97" s="4" t="inlineStr">
        <is>
          <t>Total revenues</t>
        </is>
      </c>
      <c r="B97" s="5" t="n">
        <v>643</v>
      </c>
      <c r="C97" s="5" t="n">
        <v>643</v>
      </c>
    </row>
    <row r="98">
      <c r="A98" s="4" t="inlineStr">
        <is>
          <t>Other Revenues | Reportable Segments</t>
        </is>
      </c>
    </row>
    <row r="99">
      <c r="A99" s="3" t="inlineStr">
        <is>
          <t>Disaggregation Of Revenue [Line Items]</t>
        </is>
      </c>
    </row>
    <row r="100">
      <c r="A100" s="4" t="inlineStr">
        <is>
          <t>Total revenues</t>
        </is>
      </c>
      <c r="B100" s="5" t="n">
        <v>7564</v>
      </c>
      <c r="C100" s="5" t="n">
        <v>6688</v>
      </c>
    </row>
    <row r="101">
      <c r="A101" s="4" t="inlineStr">
        <is>
          <t>Other Revenues | Reportable Segments | Utica Shale</t>
        </is>
      </c>
    </row>
    <row r="102">
      <c r="A102" s="3" t="inlineStr">
        <is>
          <t>Disaggregation Of Revenue [Line Items]</t>
        </is>
      </c>
    </row>
    <row r="103">
      <c r="A103" s="4" t="inlineStr">
        <is>
          <t>Total revenues</t>
        </is>
      </c>
      <c r="B103" s="5" t="n">
        <v>0</v>
      </c>
      <c r="C103" s="5" t="n">
        <v>0</v>
      </c>
    </row>
    <row r="104">
      <c r="A104" s="4" t="inlineStr">
        <is>
          <t>Other Revenues | Reportable Segments | Williston Basin</t>
        </is>
      </c>
    </row>
    <row r="105">
      <c r="A105" s="3" t="inlineStr">
        <is>
          <t>Disaggregation Of Revenue [Line Items]</t>
        </is>
      </c>
    </row>
    <row r="106">
      <c r="A106" s="4" t="inlineStr">
        <is>
          <t>Total revenues</t>
        </is>
      </c>
      <c r="B106" s="5" t="n">
        <v>4506</v>
      </c>
      <c r="C106" s="5" t="n">
        <v>3142</v>
      </c>
    </row>
    <row r="107">
      <c r="A107" s="4" t="inlineStr">
        <is>
          <t>Other Revenues | Reportable Segments | DJ Basin</t>
        </is>
      </c>
    </row>
    <row r="108">
      <c r="A108" s="3" t="inlineStr">
        <is>
          <t>Disaggregation Of Revenue [Line Items]</t>
        </is>
      </c>
    </row>
    <row r="109">
      <c r="A109" s="4" t="inlineStr">
        <is>
          <t>Total revenues</t>
        </is>
      </c>
      <c r="B109" s="5" t="n">
        <v>704</v>
      </c>
      <c r="C109" s="5" t="n">
        <v>1034</v>
      </c>
    </row>
    <row r="110">
      <c r="A110" s="4" t="inlineStr">
        <is>
          <t>Other Revenues | Reportable Segments | Permian Basin</t>
        </is>
      </c>
    </row>
    <row r="111">
      <c r="A111" s="3" t="inlineStr">
        <is>
          <t>Disaggregation Of Revenue [Line Items]</t>
        </is>
      </c>
    </row>
    <row r="112">
      <c r="A112" s="4" t="inlineStr">
        <is>
          <t>Total revenues</t>
        </is>
      </c>
      <c r="B112" s="5" t="n">
        <v>116</v>
      </c>
      <c r="C112" s="5" t="n">
        <v>187</v>
      </c>
    </row>
    <row r="113">
      <c r="A113" s="4" t="inlineStr">
        <is>
          <t>Other Revenues | Reportable Segments | Piceance Basin</t>
        </is>
      </c>
    </row>
    <row r="114">
      <c r="A114" s="3" t="inlineStr">
        <is>
          <t>Disaggregation Of Revenue [Line Items]</t>
        </is>
      </c>
    </row>
    <row r="115">
      <c r="A115" s="4" t="inlineStr">
        <is>
          <t>Total revenues</t>
        </is>
      </c>
      <c r="B115" s="5" t="n">
        <v>1177</v>
      </c>
      <c r="C115" s="5" t="n">
        <v>1065</v>
      </c>
    </row>
    <row r="116">
      <c r="A116" s="4" t="inlineStr">
        <is>
          <t>Other Revenues | Reportable Segments | Barnett Shale</t>
        </is>
      </c>
    </row>
    <row r="117">
      <c r="A117" s="3" t="inlineStr">
        <is>
          <t>Disaggregation Of Revenue [Line Items]</t>
        </is>
      </c>
    </row>
    <row r="118">
      <c r="A118" s="4" t="inlineStr">
        <is>
          <t>Total revenues</t>
        </is>
      </c>
      <c r="B118" s="5" t="n">
        <v>1061</v>
      </c>
      <c r="C118" s="5" t="n">
        <v>1260</v>
      </c>
    </row>
    <row r="119">
      <c r="A119" s="4" t="inlineStr">
        <is>
          <t>Other Revenues | Reportable Segments | Marcellus Shale</t>
        </is>
      </c>
    </row>
    <row r="120">
      <c r="A120" s="3" t="inlineStr">
        <is>
          <t>Disaggregation Of Revenue [Line Items]</t>
        </is>
      </c>
    </row>
    <row r="121">
      <c r="A121" s="4" t="inlineStr">
        <is>
          <t>Total revenues</t>
        </is>
      </c>
      <c r="B121" s="6" t="n">
        <v>0</v>
      </c>
      <c r="C121"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Information about Contract Assets from Contracts with Customers (Details) $ in Thousands</t>
        </is>
      </c>
      <c r="B1" s="2" t="inlineStr">
        <is>
          <t>3 Months Ended</t>
        </is>
      </c>
    </row>
    <row r="2">
      <c r="B2" s="2" t="inlineStr">
        <is>
          <t>Mar. 31, 2021USD ($)</t>
        </is>
      </c>
    </row>
    <row r="3">
      <c r="A3" s="3" t="inlineStr">
        <is>
          <t>Contract With Customer Asset And Liability [Abstract]</t>
        </is>
      </c>
    </row>
    <row r="4">
      <c r="A4" s="4" t="inlineStr">
        <is>
          <t>Contract assets, beginning of period</t>
        </is>
      </c>
      <c r="B4" s="6" t="n">
        <v>2026</v>
      </c>
    </row>
    <row r="5">
      <c r="A5" s="4" t="inlineStr">
        <is>
          <t>Additions</t>
        </is>
      </c>
      <c r="B5" s="5" t="n">
        <v>2840</v>
      </c>
    </row>
    <row r="6">
      <c r="A6" s="4" t="inlineStr">
        <is>
          <t>Transfers out</t>
        </is>
      </c>
      <c r="B6" s="5" t="n">
        <v>-973</v>
      </c>
    </row>
    <row r="7">
      <c r="A7" s="4" t="inlineStr">
        <is>
          <t>Contract assets, end of period</t>
        </is>
      </c>
      <c r="B7" s="6" t="n">
        <v>38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UNAUDITED CONDENS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99318</v>
      </c>
      <c r="C4" s="6" t="n">
        <v>104903</v>
      </c>
    </row>
    <row r="5">
      <c r="A5" s="3" t="inlineStr">
        <is>
          <t>Costs and expenses:</t>
        </is>
      </c>
    </row>
    <row r="6">
      <c r="A6" s="4" t="inlineStr">
        <is>
          <t>Cost of natural gas and NGLs</t>
        </is>
      </c>
      <c r="B6" s="6" t="n">
        <v>20476</v>
      </c>
      <c r="C6" s="6" t="n">
        <v>8225</v>
      </c>
    </row>
    <row r="7">
      <c r="A7" s="4" t="inlineStr">
        <is>
          <t>Type of Cost, Good or Service [Extensible List]</t>
        </is>
      </c>
      <c r="B7" s="4" t="inlineStr">
        <is>
          <t>us-gaap:OilAndGasPurchasedMember</t>
        </is>
      </c>
      <c r="C7" s="4" t="inlineStr">
        <is>
          <t>us-gaap:OilAndGasPurchasedMember</t>
        </is>
      </c>
    </row>
    <row r="8">
      <c r="A8" s="4" t="inlineStr">
        <is>
          <t>Operation and maintenance</t>
        </is>
      </c>
      <c r="B8" s="6" t="n">
        <v>16593</v>
      </c>
      <c r="C8" s="6" t="n">
        <v>21811</v>
      </c>
    </row>
    <row r="9">
      <c r="A9" s="4" t="inlineStr">
        <is>
          <t>General and administrative</t>
        </is>
      </c>
      <c r="B9" s="5" t="n">
        <v>10344</v>
      </c>
      <c r="C9" s="5" t="n">
        <v>16561</v>
      </c>
    </row>
    <row r="10">
      <c r="A10" s="4" t="inlineStr">
        <is>
          <t>Depreciation and amortization</t>
        </is>
      </c>
      <c r="B10" s="5" t="n">
        <v>28511</v>
      </c>
      <c r="C10" s="5" t="n">
        <v>29666</v>
      </c>
    </row>
    <row r="11">
      <c r="A11" s="4" t="inlineStr">
        <is>
          <t>Transaction costs</t>
        </is>
      </c>
      <c r="C11" s="5" t="n">
        <v>11</v>
      </c>
    </row>
    <row r="12">
      <c r="A12" s="4" t="inlineStr">
        <is>
          <t>(Gain) loss on asset sales, net</t>
        </is>
      </c>
      <c r="B12" s="5" t="n">
        <v>-136</v>
      </c>
      <c r="C12" s="5" t="n">
        <v>115</v>
      </c>
    </row>
    <row r="13">
      <c r="A13" s="4" t="inlineStr">
        <is>
          <t>Long-lived asset impairments</t>
        </is>
      </c>
      <c r="B13" s="5" t="n">
        <v>1492</v>
      </c>
      <c r="C13" s="5" t="n">
        <v>3821</v>
      </c>
    </row>
    <row r="14">
      <c r="A14" s="4" t="inlineStr">
        <is>
          <t>Total costs and expenses</t>
        </is>
      </c>
      <c r="B14" s="5" t="n">
        <v>77280</v>
      </c>
      <c r="C14" s="5" t="n">
        <v>80210</v>
      </c>
    </row>
    <row r="15">
      <c r="A15" s="4" t="inlineStr">
        <is>
          <t>Other income (expense), net</t>
        </is>
      </c>
      <c r="B15" s="5" t="n">
        <v>55</v>
      </c>
      <c r="C15" s="5" t="n">
        <v>-427</v>
      </c>
    </row>
    <row r="16">
      <c r="A16" s="4" t="inlineStr">
        <is>
          <t>Interest expense</t>
        </is>
      </c>
      <c r="B16" s="5" t="n">
        <v>-13953</v>
      </c>
      <c r="C16" s="5" t="n">
        <v>-23828</v>
      </c>
    </row>
    <row r="17">
      <c r="A17" s="4" t="inlineStr">
        <is>
          <t>Loss on ECP Warrants and other</t>
        </is>
      </c>
      <c r="B17" s="5" t="n">
        <v>-1481</v>
      </c>
      <c r="C17" s="5" t="n">
        <v>0</v>
      </c>
    </row>
    <row r="18">
      <c r="A18" s="4" t="inlineStr">
        <is>
          <t>Income before income taxes and equity method investment income</t>
        </is>
      </c>
      <c r="B18" s="5" t="n">
        <v>6659</v>
      </c>
      <c r="C18" s="5" t="n">
        <v>438</v>
      </c>
    </row>
    <row r="19">
      <c r="A19" s="4" t="inlineStr">
        <is>
          <t>Income tax benefit</t>
        </is>
      </c>
      <c r="B19" s="5" t="n">
        <v>14</v>
      </c>
      <c r="C19" s="5" t="n">
        <v>13</v>
      </c>
    </row>
    <row r="20">
      <c r="A20" s="4" t="inlineStr">
        <is>
          <t>Income from equity method investees</t>
        </is>
      </c>
      <c r="B20" s="5" t="n">
        <v>2315</v>
      </c>
      <c r="C20" s="5" t="n">
        <v>3311</v>
      </c>
    </row>
    <row r="21">
      <c r="A21" s="4" t="inlineStr">
        <is>
          <t>Net income</t>
        </is>
      </c>
      <c r="B21" s="5" t="n">
        <v>8988</v>
      </c>
      <c r="C21" s="5" t="n">
        <v>3762</v>
      </c>
    </row>
    <row r="22">
      <c r="A22" s="4" t="inlineStr">
        <is>
          <t>Net income (loss) attributable to limited partners</t>
        </is>
      </c>
      <c r="B22" s="5" t="n">
        <v>5056</v>
      </c>
      <c r="C22" s="5" t="n">
        <v>4698</v>
      </c>
    </row>
    <row r="23">
      <c r="A23" s="4" t="inlineStr">
        <is>
          <t>Net loss attributable to noncontrolling interest</t>
        </is>
      </c>
      <c r="C23" s="5" t="n">
        <v>1881</v>
      </c>
    </row>
    <row r="24">
      <c r="A24" s="4" t="inlineStr">
        <is>
          <t>Net income attributable to Summit Midstream Partners, LP</t>
        </is>
      </c>
      <c r="B24" s="5" t="n">
        <v>5056</v>
      </c>
      <c r="C24" s="5" t="n">
        <v>4698</v>
      </c>
    </row>
    <row r="25">
      <c r="A25" s="4" t="inlineStr">
        <is>
          <t>Series A Preferred Units</t>
        </is>
      </c>
    </row>
    <row r="26">
      <c r="A26" s="3" t="inlineStr">
        <is>
          <t>Costs and expenses:</t>
        </is>
      </c>
    </row>
    <row r="27">
      <c r="A27" s="4" t="inlineStr">
        <is>
          <t>Net income (loss) attributable to limited partners</t>
        </is>
      </c>
      <c r="B27" s="5" t="n">
        <v>-4287</v>
      </c>
      <c r="C27" s="5" t="n">
        <v>-7125</v>
      </c>
    </row>
    <row r="28">
      <c r="A28" s="4" t="inlineStr">
        <is>
          <t>Series A Preferred Units | Subsidiary</t>
        </is>
      </c>
    </row>
    <row r="29">
      <c r="A29" s="3" t="inlineStr">
        <is>
          <t>Costs and expenses:</t>
        </is>
      </c>
    </row>
    <row r="30">
      <c r="A30" s="4" t="inlineStr">
        <is>
          <t>Net income (loss) attributable to limited partners</t>
        </is>
      </c>
      <c r="B30" s="5" t="n">
        <v>-3932</v>
      </c>
      <c r="C30" s="5" t="n">
        <v>-945</v>
      </c>
    </row>
    <row r="31">
      <c r="A31" s="4" t="inlineStr">
        <is>
          <t>Common Units</t>
        </is>
      </c>
    </row>
    <row r="32">
      <c r="A32" s="3" t="inlineStr">
        <is>
          <t>Costs and expenses:</t>
        </is>
      </c>
    </row>
    <row r="33">
      <c r="A33" s="4" t="inlineStr">
        <is>
          <t>Net income (loss) attributable to limited partners</t>
        </is>
      </c>
      <c r="B33" s="6" t="n">
        <v>769</v>
      </c>
      <c r="C33" s="6" t="n">
        <v>-2427</v>
      </c>
    </row>
    <row r="34">
      <c r="A34" s="3" t="inlineStr">
        <is>
          <t>Net income (loss) per limited partner unit:</t>
        </is>
      </c>
    </row>
    <row r="35">
      <c r="A35" s="4" t="inlineStr">
        <is>
          <t>Basic (in dollars per share)</t>
        </is>
      </c>
      <c r="B35" s="7" t="n">
        <v>0.13</v>
      </c>
      <c r="C35" s="7" t="n">
        <v>-0.8</v>
      </c>
    </row>
    <row r="36">
      <c r="A36" s="4" t="inlineStr">
        <is>
          <t>Diluted (in dollars per share)</t>
        </is>
      </c>
      <c r="B36" s="7" t="n">
        <v>0.12</v>
      </c>
      <c r="C36" s="7" t="n">
        <v>-0.8</v>
      </c>
    </row>
    <row r="37">
      <c r="A37" s="3" t="inlineStr">
        <is>
          <t>Weighted-average limited partner units outstanding:</t>
        </is>
      </c>
    </row>
    <row r="38">
      <c r="A38" s="4" t="inlineStr">
        <is>
          <t>Basic (shares)</t>
        </is>
      </c>
      <c r="B38" s="5" t="n">
        <v>6125</v>
      </c>
      <c r="C38" s="5" t="n">
        <v>3021</v>
      </c>
    </row>
    <row r="39">
      <c r="A39" s="4" t="inlineStr">
        <is>
          <t>Diluted (shares)</t>
        </is>
      </c>
      <c r="B39" s="5" t="n">
        <v>6260</v>
      </c>
      <c r="C39" s="5" t="n">
        <v>3021</v>
      </c>
    </row>
    <row r="40">
      <c r="A40" s="4" t="inlineStr">
        <is>
          <t>Gathering Services and Related Fees</t>
        </is>
      </c>
    </row>
    <row r="41">
      <c r="A41" s="3" t="inlineStr">
        <is>
          <t>Revenues:</t>
        </is>
      </c>
    </row>
    <row r="42">
      <c r="A42" s="4" t="inlineStr">
        <is>
          <t>Total revenues</t>
        </is>
      </c>
      <c r="B42" s="6" t="n">
        <v>70348</v>
      </c>
      <c r="C42" s="6" t="n">
        <v>83792</v>
      </c>
    </row>
    <row r="43">
      <c r="A43" s="4" t="inlineStr">
        <is>
          <t>Natural Gas, NGLs and Condensate Sales</t>
        </is>
      </c>
    </row>
    <row r="44">
      <c r="A44" s="3" t="inlineStr">
        <is>
          <t>Revenues:</t>
        </is>
      </c>
    </row>
    <row r="45">
      <c r="A45" s="4" t="inlineStr">
        <is>
          <t>Total revenues</t>
        </is>
      </c>
      <c r="B45" s="5" t="n">
        <v>20763</v>
      </c>
      <c r="C45" s="5" t="n">
        <v>13780</v>
      </c>
    </row>
    <row r="46">
      <c r="A46" s="4" t="inlineStr">
        <is>
          <t>Other Revenues</t>
        </is>
      </c>
    </row>
    <row r="47">
      <c r="A47" s="3" t="inlineStr">
        <is>
          <t>Revenues:</t>
        </is>
      </c>
    </row>
    <row r="48">
      <c r="A48" s="4" t="inlineStr">
        <is>
          <t>Total revenues</t>
        </is>
      </c>
      <c r="B48" s="6" t="n">
        <v>8207</v>
      </c>
      <c r="C48" s="6" t="n">
        <v>73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1</t>
        </is>
      </c>
      <c r="C2" s="2" t="inlineStr">
        <is>
          <t>Mar. 31, 2020</t>
        </is>
      </c>
      <c r="D2" s="2" t="inlineStr">
        <is>
          <t>Dec. 31, 2020</t>
        </is>
      </c>
    </row>
    <row r="3">
      <c r="A3" s="3" t="inlineStr">
        <is>
          <t>Revenue From Contract With Customer [Line Items]</t>
        </is>
      </c>
    </row>
    <row r="4">
      <c r="A4" s="4" t="inlineStr">
        <is>
          <t>Receivables with customers</t>
        </is>
      </c>
      <c r="B4" s="6" t="n">
        <v>48300</v>
      </c>
      <c r="D4" s="6" t="n">
        <v>57500</v>
      </c>
    </row>
    <row r="5">
      <c r="A5" s="4" t="inlineStr">
        <is>
          <t>Contract assets included in accounts receivable</t>
        </is>
      </c>
      <c r="B5" s="5" t="n">
        <v>3893</v>
      </c>
      <c r="D5" s="6" t="n">
        <v>2026</v>
      </c>
    </row>
    <row r="6">
      <c r="A6" s="4" t="inlineStr">
        <is>
          <t>Gathering Services and Related Fees</t>
        </is>
      </c>
    </row>
    <row r="7">
      <c r="A7" s="3" t="inlineStr">
        <is>
          <t>Revenue From Contract With Customer [Line Items]</t>
        </is>
      </c>
    </row>
    <row r="8">
      <c r="A8" s="4" t="inlineStr">
        <is>
          <t>Contract liabilities, revenue</t>
        </is>
      </c>
      <c r="B8" s="6" t="n">
        <v>1100</v>
      </c>
      <c r="C8" s="6" t="n">
        <v>2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2337879</v>
      </c>
      <c r="C3" s="6" t="n">
        <v>2345724</v>
      </c>
    </row>
    <row r="4">
      <c r="A4" s="4" t="inlineStr">
        <is>
          <t>Less: accumulated depreciation</t>
        </is>
      </c>
      <c r="B4" s="5" t="n">
        <v>-549657</v>
      </c>
      <c r="C4" s="5" t="n">
        <v>-528178</v>
      </c>
    </row>
    <row r="5">
      <c r="A5" s="4" t="inlineStr">
        <is>
          <t>Property, plant and equipment, net</t>
        </is>
      </c>
      <c r="B5" s="5" t="n">
        <v>1788222</v>
      </c>
      <c r="C5" s="5" t="n">
        <v>1817546</v>
      </c>
    </row>
    <row r="6">
      <c r="A6" s="4" t="inlineStr">
        <is>
          <t>Gathering and processing systems and related equipment</t>
        </is>
      </c>
    </row>
    <row r="7">
      <c r="A7" s="3" t="inlineStr">
        <is>
          <t>Property, Plant and Equipment [Line Items]</t>
        </is>
      </c>
    </row>
    <row r="8">
      <c r="A8" s="4" t="inlineStr">
        <is>
          <t>Property, plant and equipment, gross</t>
        </is>
      </c>
      <c r="B8" s="5" t="n">
        <v>2215053</v>
      </c>
      <c r="C8" s="5" t="n">
        <v>2213501</v>
      </c>
    </row>
    <row r="9">
      <c r="A9" s="4" t="inlineStr">
        <is>
          <t>Construction in progress</t>
        </is>
      </c>
    </row>
    <row r="10">
      <c r="A10" s="3" t="inlineStr">
        <is>
          <t>Property, Plant and Equipment [Line Items]</t>
        </is>
      </c>
    </row>
    <row r="11">
      <c r="A11" s="4" t="inlineStr">
        <is>
          <t>Property, plant and equipment, gross</t>
        </is>
      </c>
      <c r="B11" s="5" t="n">
        <v>51071</v>
      </c>
      <c r="C11" s="5" t="n">
        <v>60443</v>
      </c>
    </row>
    <row r="12">
      <c r="A12" s="4" t="inlineStr">
        <is>
          <t>Land and line fill</t>
        </is>
      </c>
    </row>
    <row r="13">
      <c r="A13" s="3" t="inlineStr">
        <is>
          <t>Property, Plant and Equipment [Line Items]</t>
        </is>
      </c>
    </row>
    <row r="14">
      <c r="A14" s="4" t="inlineStr">
        <is>
          <t>Property, plant and equipment, gross</t>
        </is>
      </c>
      <c r="B14" s="5" t="n">
        <v>10440</v>
      </c>
      <c r="C14" s="5" t="n">
        <v>10440</v>
      </c>
    </row>
    <row r="15">
      <c r="A15" s="4" t="inlineStr">
        <is>
          <t>Other</t>
        </is>
      </c>
    </row>
    <row r="16">
      <c r="A16" s="3" t="inlineStr">
        <is>
          <t>Property, Plant and Equipment [Line Items]</t>
        </is>
      </c>
    </row>
    <row r="17">
      <c r="A17" s="4" t="inlineStr">
        <is>
          <t>Property, plant and equipment, gross</t>
        </is>
      </c>
      <c r="B17" s="6" t="n">
        <v>61315</v>
      </c>
      <c r="C17" s="6" t="n">
        <v>613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Depreciation Expense and Capitalized Interest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21466</v>
      </c>
      <c r="C4" s="6" t="n">
        <v>21698</v>
      </c>
    </row>
    <row r="5">
      <c r="A5" s="4" t="inlineStr">
        <is>
          <t>Capitalized interest</t>
        </is>
      </c>
      <c r="B5" s="6" t="n">
        <v>1060</v>
      </c>
      <c r="C5" s="6" t="n">
        <v>4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EQUITY METHOD INVESTMENTS - Narrative (Details) - USD ($) $ in Million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Additional cash investments</t>
        </is>
      </c>
      <c r="B4" s="8" t="n">
        <v>5.6</v>
      </c>
      <c r="C4" s="6" t="n">
        <v>58</v>
      </c>
    </row>
    <row r="5">
      <c r="A5" s="4" t="inlineStr">
        <is>
          <t>OGC | Principal Owner</t>
        </is>
      </c>
    </row>
    <row r="6">
      <c r="A6" s="3" t="inlineStr">
        <is>
          <t>Schedule Of Equity Method Investments [Line Items]</t>
        </is>
      </c>
    </row>
    <row r="7">
      <c r="A7" s="4" t="inlineStr">
        <is>
          <t>Percentage of ownership interest</t>
        </is>
      </c>
      <c r="B7" s="4" t="inlineStr">
        <is>
          <t>38.00%</t>
        </is>
      </c>
      <c r="D7" s="4" t="inlineStr">
        <is>
          <t>38.2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METHOD INVESTMENTS - Rollforward of the Investment in Equity Method Investees (Details) - USD ($) $ in Thousands</t>
        </is>
      </c>
      <c r="B1" s="2" t="inlineStr">
        <is>
          <t>1 Months Ended</t>
        </is>
      </c>
      <c r="C1" s="2" t="inlineStr">
        <is>
          <t>3 Months Ended</t>
        </is>
      </c>
    </row>
    <row r="2">
      <c r="B2" s="2" t="inlineStr">
        <is>
          <t>Mar. 31, 2021</t>
        </is>
      </c>
      <c r="C2" s="2" t="inlineStr">
        <is>
          <t>Mar. 31, 2021</t>
        </is>
      </c>
      <c r="D2" s="2" t="inlineStr">
        <is>
          <t>Mar. 31, 2020</t>
        </is>
      </c>
    </row>
    <row r="3">
      <c r="A3" s="3" t="inlineStr">
        <is>
          <t>Schedule Of Equity Method Investments [Line Items]</t>
        </is>
      </c>
    </row>
    <row r="4">
      <c r="A4" s="4" t="inlineStr">
        <is>
          <t>Investment in Ohio Gathering, March 31,</t>
        </is>
      </c>
      <c r="B4" s="6" t="n">
        <v>394405</v>
      </c>
      <c r="C4" s="6" t="n">
        <v>394405</v>
      </c>
    </row>
    <row r="5">
      <c r="A5" s="4" t="inlineStr">
        <is>
          <t>March cash distributions</t>
        </is>
      </c>
      <c r="C5" s="5" t="n">
        <v>6268</v>
      </c>
      <c r="D5" s="6" t="n">
        <v>7494</v>
      </c>
    </row>
    <row r="6">
      <c r="A6" s="4" t="inlineStr">
        <is>
          <t>Investment in Ohio Gathering (Books and records), February 28,</t>
        </is>
      </c>
      <c r="C6" s="5" t="n">
        <v>392740</v>
      </c>
    </row>
    <row r="7">
      <c r="A7" s="4" t="inlineStr">
        <is>
          <t>OGC | Summit Midstream Partners, LLC</t>
        </is>
      </c>
    </row>
    <row r="8">
      <c r="A8" s="3" t="inlineStr">
        <is>
          <t>Schedule Of Equity Method Investments [Line Items]</t>
        </is>
      </c>
    </row>
    <row r="9">
      <c r="A9" s="4" t="inlineStr">
        <is>
          <t>Investment in Ohio Gathering, March 31,</t>
        </is>
      </c>
      <c r="B9" s="5" t="n">
        <v>256430</v>
      </c>
      <c r="C9" s="6" t="n">
        <v>256430</v>
      </c>
    </row>
    <row r="10">
      <c r="A10" s="4" t="inlineStr">
        <is>
          <t>March cash distributions</t>
        </is>
      </c>
      <c r="B10" s="5" t="n">
        <v>2196</v>
      </c>
    </row>
    <row r="11">
      <c r="A11" s="4" t="inlineStr">
        <is>
          <t>Basis difference</t>
        </is>
      </c>
      <c r="B11" s="5" t="n">
        <v>214426</v>
      </c>
    </row>
    <row r="12">
      <c r="A12" s="4" t="inlineStr">
        <is>
          <t>Investment in Ohio Gathering (Books and records), February 28,</t>
        </is>
      </c>
      <c r="B12" s="6" t="n">
        <v>47305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DEFERRED REVENUE - Rollforward of deferred revenue (Details) $ in Thousands</t>
        </is>
      </c>
      <c r="B1" s="2" t="inlineStr">
        <is>
          <t>3 Months Ended</t>
        </is>
      </c>
    </row>
    <row r="2">
      <c r="B2" s="2" t="inlineStr">
        <is>
          <t>Mar. 31, 2021USD ($)</t>
        </is>
      </c>
    </row>
    <row r="3">
      <c r="A3" s="3" t="inlineStr">
        <is>
          <t>Movement in Deferred Revenue [Roll Forward]</t>
        </is>
      </c>
    </row>
    <row r="4">
      <c r="A4" s="4" t="inlineStr">
        <is>
          <t>Current deferred revenue, beginning balance</t>
        </is>
      </c>
      <c r="B4" s="6" t="n">
        <v>9988</v>
      </c>
    </row>
    <row r="5">
      <c r="A5" s="4" t="inlineStr">
        <is>
          <t>Current deferred revenue, Add: Additions</t>
        </is>
      </c>
      <c r="B5" s="5" t="n">
        <v>1273</v>
      </c>
    </row>
    <row r="6">
      <c r="A6" s="4" t="inlineStr">
        <is>
          <t>Current deferred revenue, Less revenue recognized</t>
        </is>
      </c>
      <c r="B6" s="5" t="n">
        <v>-1244</v>
      </c>
    </row>
    <row r="7">
      <c r="A7" s="4" t="inlineStr">
        <is>
          <t>Current deferred revenue, ending balance</t>
        </is>
      </c>
      <c r="B7" s="5" t="n">
        <v>10017</v>
      </c>
    </row>
    <row r="8">
      <c r="A8" s="4" t="inlineStr">
        <is>
          <t>Noncurrent deferred revenue, beginning balance</t>
        </is>
      </c>
      <c r="B8" s="5" t="n">
        <v>48250</v>
      </c>
    </row>
    <row r="9">
      <c r="A9" s="4" t="inlineStr">
        <is>
          <t>Noncurrent deferred revenue, Additions</t>
        </is>
      </c>
      <c r="B9" s="5" t="n">
        <v>667</v>
      </c>
    </row>
    <row r="10">
      <c r="A10" s="4" t="inlineStr">
        <is>
          <t>Noncurrent deferred revenue, Less reclassification to current deferred revenue</t>
        </is>
      </c>
      <c r="B10" s="5" t="n">
        <v>-1273</v>
      </c>
    </row>
    <row r="11">
      <c r="A11" s="4" t="inlineStr">
        <is>
          <t>Noncurrent deferred revenue, ending balance</t>
        </is>
      </c>
      <c r="B11" s="6" t="n">
        <v>476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DEBT - Components of Long-Term Debt (Details) - USD ($) $ in Thousands</t>
        </is>
      </c>
      <c r="C1" s="2" t="inlineStr">
        <is>
          <t>Mar. 31, 2021</t>
        </is>
      </c>
      <c r="D1" s="2" t="inlineStr">
        <is>
          <t>Dec. 31, 2020</t>
        </is>
      </c>
    </row>
    <row r="2">
      <c r="A2" s="3" t="inlineStr">
        <is>
          <t>Line of Credit Facility [Line Items]</t>
        </is>
      </c>
    </row>
    <row r="3">
      <c r="A3" s="4" t="inlineStr">
        <is>
          <t>Long-term debt</t>
        </is>
      </c>
      <c r="C3" s="6" t="n">
        <v>1304918</v>
      </c>
      <c r="D3" s="6" t="n">
        <v>1347326</v>
      </c>
    </row>
    <row r="4">
      <c r="A4" s="4" t="inlineStr">
        <is>
          <t>Summit Midstream Partners Holdings L L C</t>
        </is>
      </c>
    </row>
    <row r="5">
      <c r="A5" s="3" t="inlineStr">
        <is>
          <t>Line of Credit Facility [Line Items]</t>
        </is>
      </c>
    </row>
    <row r="6">
      <c r="A6" s="4" t="inlineStr">
        <is>
          <t>Total debt</t>
        </is>
      </c>
      <c r="C6" s="5" t="n">
        <v>1304918</v>
      </c>
      <c r="D6" s="5" t="n">
        <v>1347326</v>
      </c>
    </row>
    <row r="7">
      <c r="A7" s="4" t="inlineStr">
        <is>
          <t>Less: current portion</t>
        </is>
      </c>
      <c r="C7" s="5" t="n">
        <v>0</v>
      </c>
      <c r="D7" s="5" t="n">
        <v>0</v>
      </c>
    </row>
    <row r="8">
      <c r="A8" s="4" t="inlineStr">
        <is>
          <t>Long-term debt</t>
        </is>
      </c>
      <c r="C8" s="5" t="n">
        <v>1304918</v>
      </c>
      <c r="D8" s="5" t="n">
        <v>1347326</v>
      </c>
    </row>
    <row r="9">
      <c r="A9" s="4" t="inlineStr">
        <is>
          <t>Summit Midstream Partners Holdings L L C | Senior Secured Revolving Credit Facility Due May 2022</t>
        </is>
      </c>
    </row>
    <row r="10">
      <c r="A10" s="3" t="inlineStr">
        <is>
          <t>Line of Credit Facility [Line Items]</t>
        </is>
      </c>
    </row>
    <row r="11">
      <c r="A11" s="4" t="inlineStr">
        <is>
          <t>Revolving credit facility</t>
        </is>
      </c>
      <c r="C11" s="5" t="n">
        <v>802000</v>
      </c>
      <c r="D11" s="5" t="n">
        <v>857000</v>
      </c>
    </row>
    <row r="12">
      <c r="A12" s="4" t="inlineStr">
        <is>
          <t>Summit Midstream Partners Holdings L L C | Permian Transmission Credit Facility [Member]</t>
        </is>
      </c>
    </row>
    <row r="13">
      <c r="A13" s="3" t="inlineStr">
        <is>
          <t>Line of Credit Facility [Line Items]</t>
        </is>
      </c>
    </row>
    <row r="14">
      <c r="A14" s="4" t="inlineStr">
        <is>
          <t>Secured notes</t>
        </is>
      </c>
      <c r="C14" s="5" t="n">
        <v>17500</v>
      </c>
      <c r="D14" s="5" t="n">
        <v>0</v>
      </c>
    </row>
    <row r="15">
      <c r="A15" s="4" t="inlineStr">
        <is>
          <t>Less unamortized debt issuance costs</t>
        </is>
      </c>
      <c r="B15" s="4" t="inlineStr">
        <is>
          <t>[1]</t>
        </is>
      </c>
      <c r="C15" s="5" t="n">
        <v>-5105</v>
      </c>
      <c r="D15" s="5" t="n">
        <v>0</v>
      </c>
    </row>
    <row r="16">
      <c r="A16" s="4" t="inlineStr">
        <is>
          <t>Summit Midstream Partners Holdings L L C | Senior Notes Due August 2022</t>
        </is>
      </c>
    </row>
    <row r="17">
      <c r="A17" s="3" t="inlineStr">
        <is>
          <t>Line of Credit Facility [Line Items]</t>
        </is>
      </c>
    </row>
    <row r="18">
      <c r="A18" s="4" t="inlineStr">
        <is>
          <t>Less unamortized debt issuance costs</t>
        </is>
      </c>
      <c r="B18" s="4" t="inlineStr">
        <is>
          <t>[1]</t>
        </is>
      </c>
      <c r="C18" s="5" t="n">
        <v>-725</v>
      </c>
      <c r="D18" s="5" t="n">
        <v>-859</v>
      </c>
    </row>
    <row r="19">
      <c r="A19" s="4" t="inlineStr">
        <is>
          <t>Unsecured notes</t>
        </is>
      </c>
      <c r="C19" s="5" t="n">
        <v>234047</v>
      </c>
      <c r="D19" s="5" t="n">
        <v>234047</v>
      </c>
    </row>
    <row r="20">
      <c r="A20" s="4" t="inlineStr">
        <is>
          <t>Summit Midstream Partners Holdings L L C | Senior Notes Due April 2025</t>
        </is>
      </c>
    </row>
    <row r="21">
      <c r="A21" s="3" t="inlineStr">
        <is>
          <t>Line of Credit Facility [Line Items]</t>
        </is>
      </c>
    </row>
    <row r="22">
      <c r="A22" s="4" t="inlineStr">
        <is>
          <t>Less unamortized debt issuance costs</t>
        </is>
      </c>
      <c r="B22" s="4" t="inlineStr">
        <is>
          <t>[1]</t>
        </is>
      </c>
      <c r="C22" s="5" t="n">
        <v>-2262</v>
      </c>
      <c r="D22" s="5" t="n">
        <v>-2325</v>
      </c>
    </row>
    <row r="23">
      <c r="A23" s="4" t="inlineStr">
        <is>
          <t>Unsecured notes</t>
        </is>
      </c>
      <c r="C23" s="6" t="n">
        <v>259463</v>
      </c>
      <c r="D23" s="6" t="n">
        <v>259463</v>
      </c>
    </row>
    <row r="24"/>
    <row r="25">
      <c r="A25" s="4" t="inlineStr">
        <is>
          <t>[1]</t>
        </is>
      </c>
      <c r="B25" s="4" t="inlineStr">
        <is>
          <t>Issuance costs are being amortized over the life of the notes.</t>
        </is>
      </c>
    </row>
  </sheetData>
  <mergeCells count="3">
    <mergeCell ref="A1:B1"/>
    <mergeCell ref="A24:C24"/>
    <mergeCell ref="B25:C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Long-Term Debt (Parenthetical) (Details) - Summit Midstream Partners Holdings L L C</t>
        </is>
      </c>
      <c r="B1" s="2" t="inlineStr">
        <is>
          <t>Mar. 31, 2021</t>
        </is>
      </c>
      <c r="C1" s="2" t="inlineStr">
        <is>
          <t>Dec. 31, 2020</t>
        </is>
      </c>
    </row>
    <row r="2">
      <c r="A2" s="4" t="inlineStr">
        <is>
          <t>Senior Notes Due August 2022</t>
        </is>
      </c>
    </row>
    <row r="3">
      <c r="A3" s="3" t="inlineStr">
        <is>
          <t>Line of Credit Facility [Line Items]</t>
        </is>
      </c>
    </row>
    <row r="4">
      <c r="A4" s="4" t="inlineStr">
        <is>
          <t>Stated interest rate</t>
        </is>
      </c>
      <c r="B4" s="4" t="inlineStr">
        <is>
          <t>5.50%</t>
        </is>
      </c>
      <c r="C4" s="4" t="inlineStr">
        <is>
          <t>5.50%</t>
        </is>
      </c>
    </row>
    <row r="5">
      <c r="A5" s="4" t="inlineStr">
        <is>
          <t>Senior Notes Due April 2025</t>
        </is>
      </c>
    </row>
    <row r="6">
      <c r="A6" s="3" t="inlineStr">
        <is>
          <t>Line of Credit Facility [Line Items]</t>
        </is>
      </c>
    </row>
    <row r="7">
      <c r="A7" s="4" t="inlineStr">
        <is>
          <t>Stated interest rate</t>
        </is>
      </c>
      <c r="B7" s="4" t="inlineStr">
        <is>
          <t>5.75%</t>
        </is>
      </c>
      <c r="C7" s="4" t="inlineStr">
        <is>
          <t>5.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1" customWidth="1" min="2" max="2"/>
  </cols>
  <sheetData>
    <row r="1">
      <c r="A1" s="1" t="inlineStr">
        <is>
          <t>DEBT - Revolving Credit Facility (Narrative) (Details)</t>
        </is>
      </c>
      <c r="B1" s="2" t="inlineStr">
        <is>
          <t>3 Months Ended</t>
        </is>
      </c>
    </row>
    <row r="2">
      <c r="B2" s="2" t="inlineStr">
        <is>
          <t>Mar. 31, 2021USD ($)</t>
        </is>
      </c>
    </row>
    <row r="3">
      <c r="A3" s="3" t="inlineStr">
        <is>
          <t>Line of Credit Facility [Line Items]</t>
        </is>
      </c>
    </row>
    <row r="4">
      <c r="A4" s="4" t="inlineStr">
        <is>
          <t>Borrowing capacity</t>
        </is>
      </c>
      <c r="B4" s="6" t="n">
        <v>155500</v>
      </c>
    </row>
    <row r="5">
      <c r="A5" s="4" t="inlineStr">
        <is>
          <t>LIBOR</t>
        </is>
      </c>
    </row>
    <row r="6">
      <c r="A6" s="3" t="inlineStr">
        <is>
          <t>Line of Credit Facility [Line Items]</t>
        </is>
      </c>
    </row>
    <row r="7">
      <c r="A7" s="4" t="inlineStr">
        <is>
          <t>Applicable margin</t>
        </is>
      </c>
      <c r="B7" s="4" t="inlineStr">
        <is>
          <t>2.625%</t>
        </is>
      </c>
    </row>
    <row r="8">
      <c r="A8" s="4" t="inlineStr">
        <is>
          <t>Revolving credit facility</t>
        </is>
      </c>
    </row>
    <row r="9">
      <c r="A9" s="3" t="inlineStr">
        <is>
          <t>Line of Credit Facility [Line Items]</t>
        </is>
      </c>
    </row>
    <row r="10">
      <c r="A10" s="4" t="inlineStr">
        <is>
          <t>Revolving credit facility maturity date</t>
        </is>
      </c>
      <c r="B10" s="4" t="inlineStr">
        <is>
          <t>2022-05</t>
        </is>
      </c>
    </row>
    <row r="11">
      <c r="A11" s="4" t="inlineStr">
        <is>
          <t>Commitment fee on unused portion of the facility</t>
        </is>
      </c>
      <c r="B11" s="4" t="inlineStr">
        <is>
          <t>0.50%</t>
        </is>
      </c>
    </row>
    <row r="12">
      <c r="A12" s="4" t="inlineStr">
        <is>
          <t>Interest rate at period end</t>
        </is>
      </c>
      <c r="B12" s="4" t="inlineStr">
        <is>
          <t>2.86%</t>
        </is>
      </c>
    </row>
    <row r="13">
      <c r="A13" s="4" t="inlineStr">
        <is>
          <t>Unused portion under the facility</t>
        </is>
      </c>
      <c r="B13" s="6" t="n">
        <v>275900000</v>
      </c>
    </row>
    <row r="14">
      <c r="A14" s="4" t="inlineStr">
        <is>
          <t>Secured notes</t>
        </is>
      </c>
      <c r="B14" s="5" t="n">
        <v>22100000</v>
      </c>
    </row>
    <row r="15">
      <c r="A15" s="4" t="inlineStr">
        <is>
          <t>Borrowing capacity</t>
        </is>
      </c>
      <c r="B15" s="5" t="n">
        <v>115000000</v>
      </c>
    </row>
    <row r="16">
      <c r="A16" s="4" t="inlineStr">
        <is>
          <t>Revolving credit facility | Maximum</t>
        </is>
      </c>
    </row>
    <row r="17">
      <c r="A17" s="3" t="inlineStr">
        <is>
          <t>Line of Credit Facility [Line Items]</t>
        </is>
      </c>
    </row>
    <row r="18">
      <c r="A18" s="4" t="inlineStr">
        <is>
          <t>Borrowing capacity</t>
        </is>
      </c>
      <c r="B18" s="6" t="n">
        <v>1100000000</v>
      </c>
    </row>
    <row r="19">
      <c r="A19" s="4" t="inlineStr">
        <is>
          <t>Ratio of total net indebtedness to consolidated trailing 12-month EBITDA</t>
        </is>
      </c>
      <c r="B19" s="9" t="n">
        <v>5.75</v>
      </c>
    </row>
    <row r="20">
      <c r="A20" s="4" t="inlineStr">
        <is>
          <t>Ratio of first lien net indebtedness to consolidated trailing 12-month EBITDA</t>
        </is>
      </c>
      <c r="B20" s="9" t="n">
        <v>3.5</v>
      </c>
    </row>
    <row r="21">
      <c r="A21" s="4" t="inlineStr">
        <is>
          <t>Revolving credit facility | Minimum [Member]</t>
        </is>
      </c>
    </row>
    <row r="22">
      <c r="A22" s="3" t="inlineStr">
        <is>
          <t>Line of Credit Facility [Line Items]</t>
        </is>
      </c>
    </row>
    <row r="23">
      <c r="A23" s="4" t="inlineStr">
        <is>
          <t>Ratio of consolidated trailing 12-month EBITDA to net interest expense</t>
        </is>
      </c>
      <c r="B23" s="9" t="n">
        <v>2.5</v>
      </c>
    </row>
    <row r="24">
      <c r="A24" s="4" t="inlineStr">
        <is>
          <t>Revolving credit facility | LIBOR</t>
        </is>
      </c>
    </row>
    <row r="25">
      <c r="A25" s="3" t="inlineStr">
        <is>
          <t>Line of Credit Facility [Line Items]</t>
        </is>
      </c>
    </row>
    <row r="26">
      <c r="A26" s="4" t="inlineStr">
        <is>
          <t>Applicable margin</t>
        </is>
      </c>
      <c r="B26" s="4" t="inlineStr">
        <is>
          <t>2.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Permian Transmission Credit Facility (Narrative) (Details) - USD ($)</t>
        </is>
      </c>
      <c r="B1" s="2" t="inlineStr">
        <is>
          <t>Mar. 08, 2021</t>
        </is>
      </c>
      <c r="C1" s="2" t="inlineStr">
        <is>
          <t>Mar. 31, 2021</t>
        </is>
      </c>
    </row>
    <row r="2">
      <c r="A2" s="3" t="inlineStr">
        <is>
          <t>Line of Credit Facility [Line Items]</t>
        </is>
      </c>
    </row>
    <row r="3">
      <c r="A3" s="4" t="inlineStr">
        <is>
          <t>Proceeds from secured lines of credit</t>
        </is>
      </c>
      <c r="B3" s="6" t="n">
        <v>175000000</v>
      </c>
    </row>
    <row r="4">
      <c r="A4" s="4" t="inlineStr">
        <is>
          <t>Borrowing capacity</t>
        </is>
      </c>
      <c r="C4" s="6" t="n">
        <v>155500</v>
      </c>
    </row>
    <row r="5">
      <c r="A5" s="4" t="inlineStr">
        <is>
          <t>Debt Default Long term Debt Amount</t>
        </is>
      </c>
      <c r="C5" s="6" t="n">
        <v>0</v>
      </c>
    </row>
    <row r="6">
      <c r="A6" s="4" t="inlineStr">
        <is>
          <t>LIBOR</t>
        </is>
      </c>
    </row>
    <row r="7">
      <c r="A7" s="3" t="inlineStr">
        <is>
          <t>Line of Credit Facility [Line Items]</t>
        </is>
      </c>
    </row>
    <row r="8">
      <c r="A8" s="4" t="inlineStr">
        <is>
          <t>Applicable margin</t>
        </is>
      </c>
      <c r="C8" s="4" t="inlineStr">
        <is>
          <t>2.625%</t>
        </is>
      </c>
    </row>
    <row r="9">
      <c r="A9" s="4" t="inlineStr">
        <is>
          <t>Stated interest rate</t>
        </is>
      </c>
      <c r="C9" s="4" t="inlineStr">
        <is>
          <t>2.50%</t>
        </is>
      </c>
    </row>
    <row r="10">
      <c r="A10" s="4" t="inlineStr">
        <is>
          <t>Debt instrument interest rate</t>
        </is>
      </c>
      <c r="C10" s="4" t="inlineStr">
        <is>
          <t>0.70%</t>
        </is>
      </c>
    </row>
    <row r="11">
      <c r="A11" s="4" t="inlineStr">
        <is>
          <t>LIBOR | From and Including the Closing Date to and Excluding the Fifth Anniversary of the Closing Date</t>
        </is>
      </c>
    </row>
    <row r="12">
      <c r="A12" s="3" t="inlineStr">
        <is>
          <t>Line of Credit Facility [Line Items]</t>
        </is>
      </c>
    </row>
    <row r="13">
      <c r="A13" s="4" t="inlineStr">
        <is>
          <t>Applicable margin</t>
        </is>
      </c>
      <c r="C13" s="4" t="inlineStr">
        <is>
          <t>2.375%</t>
        </is>
      </c>
    </row>
    <row r="14">
      <c r="A14" s="4" t="inlineStr">
        <is>
          <t>Unused portion of the Permian Transmission Credit facility</t>
        </is>
      </c>
      <c r="C14" s="6" t="n">
        <v>157500</v>
      </c>
    </row>
    <row r="15">
      <c r="A15" s="4" t="inlineStr">
        <is>
          <t>Alternate base rate</t>
        </is>
      </c>
    </row>
    <row r="16">
      <c r="A16" s="3" t="inlineStr">
        <is>
          <t>Line of Credit Facility [Line Items]</t>
        </is>
      </c>
    </row>
    <row r="17">
      <c r="A17" s="4" t="inlineStr">
        <is>
          <t>Applicable margin</t>
        </is>
      </c>
      <c r="C17" s="4" t="inlineStr">
        <is>
          <t>1.625%</t>
        </is>
      </c>
    </row>
    <row r="18">
      <c r="A18" s="4" t="inlineStr">
        <is>
          <t>Alternate base rate | From and Including the Closing Date to and Excluding the Fifth Anniversary of the Closing Date</t>
        </is>
      </c>
    </row>
    <row r="19">
      <c r="A19" s="3" t="inlineStr">
        <is>
          <t>Line of Credit Facility [Line Items]</t>
        </is>
      </c>
    </row>
    <row r="20">
      <c r="A20" s="4" t="inlineStr">
        <is>
          <t>Applicable margin</t>
        </is>
      </c>
      <c r="C20" s="4" t="inlineStr">
        <is>
          <t>1.375%</t>
        </is>
      </c>
    </row>
    <row r="21">
      <c r="A21" s="4" t="inlineStr">
        <is>
          <t>Term Loan Credit Facility</t>
        </is>
      </c>
    </row>
    <row r="22">
      <c r="A22" s="3" t="inlineStr">
        <is>
          <t>Line of Credit Facility [Line Items]</t>
        </is>
      </c>
    </row>
    <row r="23">
      <c r="A23" s="4" t="inlineStr">
        <is>
          <t>Proceeds from secured lines of credit</t>
        </is>
      </c>
      <c r="B23" s="5" t="n">
        <v>160000000</v>
      </c>
    </row>
    <row r="24">
      <c r="A24" s="4" t="inlineStr">
        <is>
          <t>Working Capital Credit Facility</t>
        </is>
      </c>
    </row>
    <row r="25">
      <c r="A25" s="3" t="inlineStr">
        <is>
          <t>Line of Credit Facility [Line Items]</t>
        </is>
      </c>
    </row>
    <row r="26">
      <c r="A26" s="4" t="inlineStr">
        <is>
          <t>Proceeds from secured lines of credit</t>
        </is>
      </c>
      <c r="B26" s="6"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48" customWidth="1" min="3" max="3"/>
    <col width="54" customWidth="1" min="4" max="4"/>
    <col width="18" customWidth="1" min="5" max="5"/>
    <col width="42" customWidth="1" min="6" max="6"/>
  </cols>
  <sheetData>
    <row r="1">
      <c r="A1" s="1" t="inlineStr">
        <is>
          <t>UNAUDITED CONDENSED CONSOLIDATED STATEMENTS OF PARTNERS' CAPITAL - USD ($) $ in Thousands</t>
        </is>
      </c>
      <c r="B1" s="2" t="inlineStr">
        <is>
          <t>Total</t>
        </is>
      </c>
      <c r="C1" s="2" t="inlineStr">
        <is>
          <t>Series A Preferred UnitsNoncontrolling Interest</t>
        </is>
      </c>
      <c r="D1" s="2" t="inlineStr">
        <is>
          <t>Common Noncontrolling InterestNoncontrolling Interest</t>
        </is>
      </c>
      <c r="E1" s="2" t="inlineStr">
        <is>
          <t>Partners' Capital</t>
        </is>
      </c>
      <c r="F1" s="2" t="inlineStr">
        <is>
          <t>Partners' CapitalSeries A Preferred Units</t>
        </is>
      </c>
    </row>
    <row r="2">
      <c r="A2" s="4" t="inlineStr">
        <is>
          <t>Beginning balance at Dec. 31, 2019</t>
        </is>
      </c>
      <c r="B2" s="6" t="n">
        <v>785236</v>
      </c>
      <c r="C2" s="6" t="n">
        <v>293616</v>
      </c>
      <c r="D2" s="6" t="n">
        <v>186070</v>
      </c>
      <c r="E2" s="6" t="n">
        <v>305550</v>
      </c>
    </row>
    <row r="3">
      <c r="A3" s="4" t="inlineStr">
        <is>
          <t>Net income (loss)</t>
        </is>
      </c>
      <c r="B3" s="5" t="n">
        <v>2817</v>
      </c>
      <c r="C3" s="5" t="n">
        <v>7125</v>
      </c>
      <c r="D3" s="5" t="n">
        <v>-1881</v>
      </c>
      <c r="E3" s="5" t="n">
        <v>-2427</v>
      </c>
    </row>
    <row r="4">
      <c r="A4" s="4" t="inlineStr">
        <is>
          <t>Net cash distributions to SMLP unitholders</t>
        </is>
      </c>
      <c r="B4" s="5" t="n">
        <v>-6037</v>
      </c>
      <c r="D4" s="5" t="n">
        <v>-6037</v>
      </c>
    </row>
    <row r="5">
      <c r="A5" s="4" t="inlineStr">
        <is>
          <t>Unit-based compensation</t>
        </is>
      </c>
      <c r="B5" s="5" t="n">
        <v>2723</v>
      </c>
      <c r="D5" s="5" t="n">
        <v>2723</v>
      </c>
    </row>
    <row r="6">
      <c r="A6" s="4" t="inlineStr">
        <is>
          <t>Effect of common unit issuances under SMLP LTIP</t>
        </is>
      </c>
      <c r="D6" s="5" t="n">
        <v>2322</v>
      </c>
      <c r="E6" s="5" t="n">
        <v>-2322</v>
      </c>
    </row>
    <row r="7">
      <c r="A7" s="4" t="inlineStr">
        <is>
          <t>Tax withholdings and associated payments on vested SMLP LTIP awards</t>
        </is>
      </c>
      <c r="B7" s="5" t="n">
        <v>-984</v>
      </c>
      <c r="D7" s="5" t="n">
        <v>-984</v>
      </c>
    </row>
    <row r="8">
      <c r="A8" s="4" t="inlineStr">
        <is>
          <t>Ending balance at Mar. 31, 2020</t>
        </is>
      </c>
      <c r="B8" s="5" t="n">
        <v>783755</v>
      </c>
      <c r="C8" s="6" t="n">
        <v>300741</v>
      </c>
      <c r="D8" s="6" t="n">
        <v>182213</v>
      </c>
      <c r="E8" s="5" t="n">
        <v>300801</v>
      </c>
    </row>
    <row r="9">
      <c r="A9" s="4" t="inlineStr">
        <is>
          <t>Beginning balance at Dec. 31, 2020</t>
        </is>
      </c>
      <c r="B9" s="5" t="n">
        <v>922891</v>
      </c>
      <c r="E9" s="5" t="n">
        <v>748466</v>
      </c>
      <c r="F9" s="6" t="n">
        <v>174425</v>
      </c>
    </row>
    <row r="10">
      <c r="A10" s="4" t="inlineStr">
        <is>
          <t>Net income (loss)</t>
        </is>
      </c>
      <c r="B10" s="5" t="n">
        <v>5056</v>
      </c>
      <c r="E10" s="5" t="n">
        <v>769</v>
      </c>
      <c r="F10" s="5" t="n">
        <v>4287</v>
      </c>
    </row>
    <row r="11">
      <c r="A11" s="4" t="inlineStr">
        <is>
          <t>Unit-based compensation</t>
        </is>
      </c>
      <c r="B11" s="5" t="n">
        <v>1967</v>
      </c>
      <c r="E11" s="5" t="n">
        <v>1967</v>
      </c>
    </row>
    <row r="12">
      <c r="A12" s="4" t="inlineStr">
        <is>
          <t>Tax withholdings and associated payments on vested SMLP LTIP awards</t>
        </is>
      </c>
      <c r="B12" s="5" t="n">
        <v>-1274</v>
      </c>
      <c r="E12" s="5" t="n">
        <v>-1274</v>
      </c>
    </row>
    <row r="13">
      <c r="A13" s="4" t="inlineStr">
        <is>
          <t>Ending balance at Mar. 31, 2021</t>
        </is>
      </c>
      <c r="B13" s="6" t="n">
        <v>928640</v>
      </c>
      <c r="E13" s="6" t="n">
        <v>749928</v>
      </c>
      <c r="F13" s="6" t="n">
        <v>1787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BT - Senior Notes (Narrative) (Details)</t>
        </is>
      </c>
      <c r="B1" s="2" t="inlineStr">
        <is>
          <t>3 Months Ended</t>
        </is>
      </c>
    </row>
    <row r="2">
      <c r="B2" s="2" t="inlineStr">
        <is>
          <t>Mar. 31, 2021USD ($)</t>
        </is>
      </c>
    </row>
    <row r="3">
      <c r="A3" s="4" t="inlineStr">
        <is>
          <t>2022 Senior Note</t>
        </is>
      </c>
    </row>
    <row r="4">
      <c r="A4" s="3" t="inlineStr">
        <is>
          <t>Debt Instrument [Line Items]</t>
        </is>
      </c>
    </row>
    <row r="5">
      <c r="A5" s="4" t="inlineStr">
        <is>
          <t>Debt issuance costs</t>
        </is>
      </c>
      <c r="B5" s="6" t="n">
        <v>5100000</v>
      </c>
    </row>
    <row r="6">
      <c r="A6" s="4" t="inlineStr">
        <is>
          <t>2025 Senior Notes</t>
        </is>
      </c>
    </row>
    <row r="7">
      <c r="A7" s="3" t="inlineStr">
        <is>
          <t>Debt Instrument [Line Items]</t>
        </is>
      </c>
    </row>
    <row r="8">
      <c r="A8" s="4" t="inlineStr">
        <is>
          <t>Deferred issuance costs</t>
        </is>
      </c>
      <c r="B8" s="6" t="n">
        <v>7700</v>
      </c>
    </row>
    <row r="9">
      <c r="A9" s="4" t="inlineStr">
        <is>
          <t>Summit Holdings And Finance Corporation | 2022 Senior Note</t>
        </is>
      </c>
    </row>
    <row r="10">
      <c r="A10" s="3" t="inlineStr">
        <is>
          <t>Debt Instrument [Line Items]</t>
        </is>
      </c>
    </row>
    <row r="11">
      <c r="A11" s="4" t="inlineStr">
        <is>
          <t>Redemption price, expressed as percentage of principal amount</t>
        </is>
      </c>
      <c r="B11" s="4" t="inlineStr">
        <is>
          <t>100.00%</t>
        </is>
      </c>
    </row>
    <row r="12">
      <c r="A12" s="4" t="inlineStr">
        <is>
          <t>Summit Holdings And Finance Corporation | 2025 Senior Notes | Redemption period one</t>
        </is>
      </c>
    </row>
    <row r="13">
      <c r="A13" s="3" t="inlineStr">
        <is>
          <t>Debt Instrument [Line Items]</t>
        </is>
      </c>
    </row>
    <row r="14">
      <c r="A14" s="4" t="inlineStr">
        <is>
          <t>Redemption price, expressed as percentage of principal amount</t>
        </is>
      </c>
      <c r="B14" s="4" t="inlineStr">
        <is>
          <t>104.313%</t>
        </is>
      </c>
    </row>
    <row r="15">
      <c r="A15" s="4" t="inlineStr">
        <is>
          <t>Summit Holdings And Finance Corporation | 2025 Senior Notes | Redemption period two</t>
        </is>
      </c>
    </row>
    <row r="16">
      <c r="A16" s="3" t="inlineStr">
        <is>
          <t>Debt Instrument [Line Items]</t>
        </is>
      </c>
    </row>
    <row r="17">
      <c r="A17" s="4" t="inlineStr">
        <is>
          <t>Redemption price, expressed as percentage of principal amount</t>
        </is>
      </c>
      <c r="B17" s="4" t="inlineStr">
        <is>
          <t>102.875%</t>
        </is>
      </c>
    </row>
    <row r="18">
      <c r="A18" s="4" t="inlineStr">
        <is>
          <t>Summit Holdings And Finance Corporation | 2025 Senior Notes | Redemption period three</t>
        </is>
      </c>
    </row>
    <row r="19">
      <c r="A19" s="3" t="inlineStr">
        <is>
          <t>Debt Instrument [Line Items]</t>
        </is>
      </c>
    </row>
    <row r="20">
      <c r="A20" s="4" t="inlineStr">
        <is>
          <t>Redemption price, expressed as percentage of principal amount</t>
        </is>
      </c>
      <c r="B20"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bt Instruments (Details) - Summit Holdings - USD ($) $ in Thousands</t>
        </is>
      </c>
      <c r="B1" s="2" t="inlineStr">
        <is>
          <t>Mar. 31, 2021</t>
        </is>
      </c>
      <c r="C1" s="2" t="inlineStr">
        <is>
          <t>Dec. 31, 2020</t>
        </is>
      </c>
    </row>
    <row r="2">
      <c r="A2" s="4" t="inlineStr">
        <is>
          <t>2022 Senior Notes | Carrying Value</t>
        </is>
      </c>
    </row>
    <row r="3">
      <c r="A3" s="3" t="inlineStr">
        <is>
          <t>Fair Value Balance Sheet Grouping Financial Statement Captions [Line Items]</t>
        </is>
      </c>
    </row>
    <row r="4">
      <c r="A4" s="4" t="inlineStr">
        <is>
          <t>Senior notes</t>
        </is>
      </c>
      <c r="B4" s="6" t="n">
        <v>233322</v>
      </c>
      <c r="C4" s="6" t="n">
        <v>233188</v>
      </c>
    </row>
    <row r="5">
      <c r="A5" s="4" t="inlineStr">
        <is>
          <t>2022 Senior Notes | Fair Value | Estimated fair value (Level 2)</t>
        </is>
      </c>
    </row>
    <row r="6">
      <c r="A6" s="3" t="inlineStr">
        <is>
          <t>Fair Value Balance Sheet Grouping Financial Statement Captions [Line Items]</t>
        </is>
      </c>
    </row>
    <row r="7">
      <c r="A7" s="4" t="inlineStr">
        <is>
          <t>Senior notes</t>
        </is>
      </c>
      <c r="B7" s="5" t="n">
        <v>228391</v>
      </c>
      <c r="C7" s="5" t="n">
        <v>215713</v>
      </c>
    </row>
    <row r="8">
      <c r="A8" s="4" t="inlineStr">
        <is>
          <t>2025 Senior Notes | Carrying Value</t>
        </is>
      </c>
    </row>
    <row r="9">
      <c r="A9" s="3" t="inlineStr">
        <is>
          <t>Fair Value Balance Sheet Grouping Financial Statement Captions [Line Items]</t>
        </is>
      </c>
    </row>
    <row r="10">
      <c r="A10" s="4" t="inlineStr">
        <is>
          <t>Senior notes</t>
        </is>
      </c>
      <c r="B10" s="5" t="n">
        <v>257201</v>
      </c>
      <c r="C10" s="5" t="n">
        <v>257138</v>
      </c>
    </row>
    <row r="11">
      <c r="A11" s="4" t="inlineStr">
        <is>
          <t>2025 Senior Notes | Fair Value | Estimated fair value (Level 2)</t>
        </is>
      </c>
    </row>
    <row r="12">
      <c r="A12" s="3" t="inlineStr">
        <is>
          <t>Fair Value Balance Sheet Grouping Financial Statement Captions [Line Items]</t>
        </is>
      </c>
    </row>
    <row r="13">
      <c r="A13" s="4" t="inlineStr">
        <is>
          <t>Senior notes</t>
        </is>
      </c>
      <c r="B13" s="6" t="n">
        <v>214814</v>
      </c>
      <c r="C13" s="6" t="n">
        <v>1680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FINANCIAL INSTRUMENTS - Narrative (Details) $ in Millions</t>
        </is>
      </c>
      <c r="B1" s="2" t="inlineStr">
        <is>
          <t>Mar. 31, 2021USD ($)</t>
        </is>
      </c>
    </row>
    <row r="2">
      <c r="A2" s="3" t="inlineStr">
        <is>
          <t>Concentration Risk [Line Items]</t>
        </is>
      </c>
    </row>
    <row r="3">
      <c r="A3" s="4" t="inlineStr">
        <is>
          <t>Fair value, other assets</t>
        </is>
      </c>
      <c r="B3" s="8" t="n">
        <v>0.1</v>
      </c>
    </row>
    <row r="4">
      <c r="A4" s="4" t="inlineStr">
        <is>
          <t>Interest Rate Swap</t>
        </is>
      </c>
    </row>
    <row r="5">
      <c r="A5" s="3" t="inlineStr">
        <is>
          <t>Concentration Risk [Line Items]</t>
        </is>
      </c>
    </row>
    <row r="6">
      <c r="A6" s="4" t="inlineStr">
        <is>
          <t>Derivative liability, notional amount</t>
        </is>
      </c>
      <c r="B6" s="8" t="n">
        <v>16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PARTNERS' CAPITAL AND MEZZANINE CAPITAL - Partners' Capital and Schedule of Units (Details) - Common Units</t>
        </is>
      </c>
      <c r="B1" s="2" t="inlineStr">
        <is>
          <t>3 Months Ended</t>
        </is>
      </c>
    </row>
    <row r="2">
      <c r="B2" s="2" t="inlineStr">
        <is>
          <t>Mar. 31, 2021shares</t>
        </is>
      </c>
    </row>
    <row r="3">
      <c r="A3" s="3" t="inlineStr">
        <is>
          <t>Rollforwards of the number of partner units</t>
        </is>
      </c>
    </row>
    <row r="4">
      <c r="A4" s="4" t="inlineStr">
        <is>
          <t>Units, beginning balance (in shares)</t>
        </is>
      </c>
      <c r="B4" s="5" t="n">
        <v>6110092</v>
      </c>
    </row>
    <row r="5">
      <c r="A5" s="4" t="inlineStr">
        <is>
          <t>Common units issued for SMLP LTIP, net</t>
        </is>
      </c>
      <c r="B5" s="5" t="n">
        <v>95929</v>
      </c>
    </row>
    <row r="6">
      <c r="A6" s="4" t="inlineStr">
        <is>
          <t>Units, ending balance (in shares)</t>
        </is>
      </c>
      <c r="B6" s="5" t="n">
        <v>62060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TNERS' CAPITAL AND MEZZANINE CAPITAL - Narrative (Details) - USD ($) $ / shares in Units, $ in Millions</t>
        </is>
      </c>
      <c r="B1" s="2" t="inlineStr">
        <is>
          <t>1 Months Ended</t>
        </is>
      </c>
      <c r="C1" s="2" t="inlineStr">
        <is>
          <t>3 Months Ended</t>
        </is>
      </c>
    </row>
    <row r="2">
      <c r="B2" s="2" t="inlineStr">
        <is>
          <t>May 28, 2020</t>
        </is>
      </c>
      <c r="C2" s="2" t="inlineStr">
        <is>
          <t>Mar. 31, 2021</t>
        </is>
      </c>
      <c r="D2" s="2" t="inlineStr">
        <is>
          <t>Mar. 31, 2020</t>
        </is>
      </c>
      <c r="E2" s="2" t="inlineStr">
        <is>
          <t>Apr. 15, 2021</t>
        </is>
      </c>
      <c r="F2" s="2" t="inlineStr">
        <is>
          <t>Mar. 23, 2021</t>
        </is>
      </c>
      <c r="G2" s="2" t="inlineStr">
        <is>
          <t>Mar. 10, 2021</t>
        </is>
      </c>
      <c r="H2" s="2" t="inlineStr">
        <is>
          <t>Dec. 31, 2020</t>
        </is>
      </c>
      <c r="I2" s="2" t="inlineStr">
        <is>
          <t>Dec. 31, 2017</t>
        </is>
      </c>
    </row>
    <row r="3">
      <c r="A3" s="3" t="inlineStr">
        <is>
          <t>Partners Capital [Line Items]</t>
        </is>
      </c>
    </row>
    <row r="4">
      <c r="A4" s="4" t="inlineStr">
        <is>
          <t>Preferred units issued</t>
        </is>
      </c>
      <c r="C4" s="5" t="n">
        <v>162109</v>
      </c>
      <c r="H4" s="5" t="n">
        <v>162109</v>
      </c>
    </row>
    <row r="5">
      <c r="A5" s="4" t="inlineStr">
        <is>
          <t>Common limited partner capital (in shares), outstanding</t>
        </is>
      </c>
      <c r="C5" s="5" t="n">
        <v>6206021</v>
      </c>
      <c r="H5" s="5" t="n">
        <v>6110092</v>
      </c>
    </row>
    <row r="6">
      <c r="A6" s="4" t="inlineStr">
        <is>
          <t>Common Units Issued</t>
        </is>
      </c>
      <c r="F6" s="5" t="n">
        <v>2400000</v>
      </c>
      <c r="G6" s="5" t="n">
        <v>2160000</v>
      </c>
    </row>
    <row r="7">
      <c r="A7" s="4" t="inlineStr">
        <is>
          <t>Number of Common Units</t>
        </is>
      </c>
      <c r="G7" s="6" t="n">
        <v>27</v>
      </c>
    </row>
    <row r="8">
      <c r="A8" s="4" t="inlineStr">
        <is>
          <t>Exchange Offer Expired Date</t>
        </is>
      </c>
      <c r="C8" s="4" t="inlineStr">
        <is>
          <t>Apr. 13,
		2021</t>
        </is>
      </c>
    </row>
    <row r="9">
      <c r="A9" s="4" t="inlineStr">
        <is>
          <t>Subsidiary Series A preferred unitholders, outstanding</t>
        </is>
      </c>
      <c r="C9" s="5" t="n">
        <v>162109</v>
      </c>
      <c r="H9" s="5" t="n">
        <v>162109</v>
      </c>
    </row>
    <row r="10">
      <c r="A10" s="4" t="inlineStr">
        <is>
          <t>Number of Common Units Exchanged</t>
        </is>
      </c>
      <c r="C10" s="6" t="n">
        <v>30</v>
      </c>
    </row>
    <row r="11">
      <c r="A11" s="4" t="inlineStr">
        <is>
          <t>Common Units Net of Units Withheld for Withholding Taxes</t>
        </is>
      </c>
      <c r="C11" s="5" t="n">
        <v>538715</v>
      </c>
    </row>
    <row r="12">
      <c r="A12" s="4" t="inlineStr">
        <is>
          <t>Maximum period following end of quarter to distribute all available cash</t>
        </is>
      </c>
      <c r="C12" s="4" t="inlineStr">
        <is>
          <t>45 days</t>
        </is>
      </c>
    </row>
    <row r="13">
      <c r="A13" s="4" t="inlineStr">
        <is>
          <t>Common Units</t>
        </is>
      </c>
    </row>
    <row r="14">
      <c r="A14" s="3" t="inlineStr">
        <is>
          <t>Partners Capital [Line Items]</t>
        </is>
      </c>
    </row>
    <row r="15">
      <c r="A15" s="4" t="inlineStr">
        <is>
          <t>Number of common units purchased.</t>
        </is>
      </c>
      <c r="B15" s="5" t="n">
        <v>537307</v>
      </c>
    </row>
    <row r="16">
      <c r="A16" s="4" t="inlineStr">
        <is>
          <t>Exercise price of Warrants</t>
        </is>
      </c>
      <c r="B16" s="10" t="n">
        <v>15.345</v>
      </c>
      <c r="D16" s="10" t="n">
        <v>1.025</v>
      </c>
    </row>
    <row r="17">
      <c r="A17" s="4" t="inlineStr">
        <is>
          <t>Valuation of warrants</t>
        </is>
      </c>
      <c r="C17" s="8" t="n">
        <v>3.4</v>
      </c>
    </row>
    <row r="18">
      <c r="A18" s="4" t="inlineStr">
        <is>
          <t>Warrant or right, reason for issuance, description</t>
        </is>
      </c>
      <c r="C18" s="4" t="inlineStr">
        <is>
          <t>Upon exercise of the ECP Warrants, each of ECP NewCo and ECP Holdings may receive, at its election: (i) a number of SMLP common units equal to the number of SMLP common units for which the ECP Warrants are being exercised, if exercising the ECP Warrants by cash payment of the exercise price; (ii) a number of SMLP common units equal to the product of the number of common units being exercised multiplied by (a) the difference between the average of the daily volume-weighted average price (“VWAP”) of the SMLP common units on the NYSE on each of the three trading days prior to the delivery of the notice of exercise (the “VWAP Average”) and the exercise price (the “VWAP Difference”), divided by (b) the VWAP Average; and/or (iii) an amount in cash, to the extent that the payment of such cash would not result in any violation of any financial covenant under the Revolving Credit Facility, and the Partnership’s leverage ratio would be at least 0.5x less than the maximum applicable ratio set forth in the Revolving Credit Facility, equal to the product of (a) the number of SMLP common units exercised and (b) the VWAP Difference, subject to certain adjustments under the ECP Warrants.</t>
        </is>
      </c>
    </row>
    <row r="19">
      <c r="A19" s="4" t="inlineStr">
        <is>
          <t>Common Units | ECP Holdings Warrant</t>
        </is>
      </c>
    </row>
    <row r="20">
      <c r="A20" s="3" t="inlineStr">
        <is>
          <t>Partners Capital [Line Items]</t>
        </is>
      </c>
    </row>
    <row r="21">
      <c r="A21" s="4" t="inlineStr">
        <is>
          <t>Number of common units purchased.</t>
        </is>
      </c>
      <c r="B21" s="5" t="n">
        <v>129360</v>
      </c>
      <c r="D21" s="5" t="n">
        <v>1940391</v>
      </c>
    </row>
    <row r="22">
      <c r="A22" s="4" t="inlineStr">
        <is>
          <t>Common Units | Energy Capital Partners</t>
        </is>
      </c>
    </row>
    <row r="23">
      <c r="A23" s="3" t="inlineStr">
        <is>
          <t>Partners Capital [Line Items]</t>
        </is>
      </c>
    </row>
    <row r="24">
      <c r="A24" s="4" t="inlineStr">
        <is>
          <t>Warrants exercisable date</t>
        </is>
      </c>
      <c r="B24" s="4" t="inlineStr">
        <is>
          <t>May 28,
		2023</t>
        </is>
      </c>
    </row>
    <row r="25">
      <c r="A25" s="4" t="inlineStr">
        <is>
          <t>Maximum | Common Units</t>
        </is>
      </c>
    </row>
    <row r="26">
      <c r="A26" s="3" t="inlineStr">
        <is>
          <t>Partners Capital [Line Items]</t>
        </is>
      </c>
    </row>
    <row r="27">
      <c r="A27" s="4" t="inlineStr">
        <is>
          <t>Common Units Issued</t>
        </is>
      </c>
      <c r="B27" s="5" t="n">
        <v>666667</v>
      </c>
      <c r="D27" s="5" t="n">
        <v>10000000</v>
      </c>
    </row>
    <row r="28">
      <c r="A28" s="4" t="inlineStr">
        <is>
          <t>Exercise price of Warrants</t>
        </is>
      </c>
      <c r="B28" s="6" t="n">
        <v>30</v>
      </c>
      <c r="D28" s="6" t="n">
        <v>2</v>
      </c>
    </row>
    <row r="29">
      <c r="A29" s="4" t="inlineStr">
        <is>
          <t>Series A Preferred Units</t>
        </is>
      </c>
    </row>
    <row r="30">
      <c r="A30" s="3" t="inlineStr">
        <is>
          <t>Partners Capital [Line Items]</t>
        </is>
      </c>
    </row>
    <row r="31">
      <c r="A31" s="4" t="inlineStr">
        <is>
          <t>Preferred units issued</t>
        </is>
      </c>
      <c r="C31" s="5" t="n">
        <v>18662</v>
      </c>
      <c r="I31" s="5" t="n">
        <v>300000</v>
      </c>
    </row>
    <row r="32">
      <c r="A32" s="4" t="inlineStr">
        <is>
          <t>Interest in partnership per unit</t>
        </is>
      </c>
      <c r="I32" s="6" t="n">
        <v>1000</v>
      </c>
    </row>
    <row r="33">
      <c r="A33" s="4" t="inlineStr">
        <is>
          <t>Common limited partner capital (in shares), outstanding</t>
        </is>
      </c>
      <c r="C33" s="5" t="n">
        <v>162109</v>
      </c>
    </row>
    <row r="34">
      <c r="A34" s="4" t="inlineStr">
        <is>
          <t>Redemption amount</t>
        </is>
      </c>
      <c r="C34" s="8" t="n">
        <v>108.5</v>
      </c>
    </row>
    <row r="35">
      <c r="A35" s="4" t="inlineStr">
        <is>
          <t>Series A Preferred Units | PIK [Member]</t>
        </is>
      </c>
    </row>
    <row r="36">
      <c r="A36" s="3" t="inlineStr">
        <is>
          <t>Partners Capital [Line Items]</t>
        </is>
      </c>
    </row>
    <row r="37">
      <c r="A37" s="4" t="inlineStr">
        <is>
          <t>Preferred units issued</t>
        </is>
      </c>
      <c r="C37" s="5" t="n">
        <v>1494</v>
      </c>
    </row>
    <row r="38">
      <c r="A38" s="4" t="inlineStr">
        <is>
          <t>Subsidiary Series A preferred unitholders, outstanding</t>
        </is>
      </c>
      <c r="C38" s="5" t="n">
        <v>86802</v>
      </c>
    </row>
    <row r="39">
      <c r="A39" s="4" t="inlineStr">
        <is>
          <t>Series A Preferred Units | Subsequent Event</t>
        </is>
      </c>
    </row>
    <row r="40">
      <c r="A40" s="3" t="inlineStr">
        <is>
          <t>Partners Capital [Line Items]</t>
        </is>
      </c>
    </row>
    <row r="41">
      <c r="A41" s="4" t="inlineStr">
        <is>
          <t>Subsidiary Series A preferred unitholders, outstanding</t>
        </is>
      </c>
      <c r="E41" s="5" t="n">
        <v>14344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PARTNERS' CAPITAL AND MEZZANINE CAPITAL- Change in Subsidiary (Details) - Series A Preferred Units $ in Thousands</t>
        </is>
      </c>
      <c r="B1" s="2" t="inlineStr">
        <is>
          <t>3 Months Ended</t>
        </is>
      </c>
    </row>
    <row r="2">
      <c r="B2" s="2" t="inlineStr">
        <is>
          <t>Mar. 31, 2021USD ($)shares</t>
        </is>
      </c>
    </row>
    <row r="3">
      <c r="A3" s="3" t="inlineStr">
        <is>
          <t>Partners Capital [Line Items]</t>
        </is>
      </c>
    </row>
    <row r="4">
      <c r="A4" s="4" t="inlineStr">
        <is>
          <t>Balance</t>
        </is>
      </c>
      <c r="B4" s="6" t="n">
        <v>89658</v>
      </c>
    </row>
    <row r="5">
      <c r="A5" s="4" t="inlineStr">
        <is>
          <t>PIK distributions | shares</t>
        </is>
      </c>
      <c r="B5" s="5" t="n">
        <v>1494</v>
      </c>
    </row>
    <row r="6">
      <c r="A6" s="4" t="inlineStr">
        <is>
          <t>Redemption accretion</t>
        </is>
      </c>
      <c r="B6" s="6" t="n">
        <v>2438</v>
      </c>
    </row>
    <row r="7">
      <c r="A7" s="4" t="inlineStr">
        <is>
          <t>Balance</t>
        </is>
      </c>
      <c r="B7" s="6" t="n">
        <v>935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Details) - USD ($) $ / shares in Units, $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Net income (loss)</t>
        </is>
      </c>
      <c r="B4" s="6" t="n">
        <v>8988</v>
      </c>
      <c r="C4" s="6" t="n">
        <v>3762</v>
      </c>
    </row>
    <row r="5">
      <c r="A5" s="4" t="inlineStr">
        <is>
          <t>Net income (loss) attributable to limited partners</t>
        </is>
      </c>
      <c r="B5" s="6" t="n">
        <v>5056</v>
      </c>
      <c r="C5" s="5" t="n">
        <v>4698</v>
      </c>
    </row>
    <row r="6">
      <c r="A6" s="4" t="inlineStr">
        <is>
          <t>Net loss attributable to noncontrolling interest</t>
        </is>
      </c>
      <c r="C6" s="6" t="n">
        <v>1881</v>
      </c>
    </row>
    <row r="7">
      <c r="A7" s="4" t="inlineStr">
        <is>
          <t>Phantom Units</t>
        </is>
      </c>
    </row>
    <row r="8">
      <c r="A8" s="3" t="inlineStr">
        <is>
          <t>Antidilutive Securities Excluded From Computation Of Earnings Per Share [Line Items]</t>
        </is>
      </c>
    </row>
    <row r="9">
      <c r="A9" s="4" t="inlineStr">
        <is>
          <t>Nonvested anti-dilutive phantom units excluded from the calculation of diluted EPU</t>
        </is>
      </c>
      <c r="B9" s="5" t="n">
        <v>44</v>
      </c>
      <c r="C9" s="5" t="n">
        <v>126</v>
      </c>
    </row>
    <row r="10">
      <c r="A10" s="4" t="inlineStr">
        <is>
          <t>Series A Preferred Units</t>
        </is>
      </c>
    </row>
    <row r="11">
      <c r="A11" s="3" t="inlineStr">
        <is>
          <t>Antidilutive Securities Excluded From Computation Of Earnings Per Share [Line Items]</t>
        </is>
      </c>
    </row>
    <row r="12">
      <c r="A12" s="4" t="inlineStr">
        <is>
          <t>Net income (loss) attributable to limited partners</t>
        </is>
      </c>
      <c r="B12" s="6" t="n">
        <v>-4287</v>
      </c>
      <c r="C12" s="6" t="n">
        <v>-7125</v>
      </c>
    </row>
    <row r="13">
      <c r="A13" s="4" t="inlineStr">
        <is>
          <t>Series A Preferred Units | Subsidiaries</t>
        </is>
      </c>
    </row>
    <row r="14">
      <c r="A14" s="3" t="inlineStr">
        <is>
          <t>Antidilutive Securities Excluded From Computation Of Earnings Per Share [Line Items]</t>
        </is>
      </c>
    </row>
    <row r="15">
      <c r="A15" s="4" t="inlineStr">
        <is>
          <t>Net income (loss) attributable to limited partners</t>
        </is>
      </c>
      <c r="B15" s="5" t="n">
        <v>-3932</v>
      </c>
      <c r="C15" s="5" t="n">
        <v>-945</v>
      </c>
    </row>
    <row r="16">
      <c r="A16" s="4" t="inlineStr">
        <is>
          <t>Common units</t>
        </is>
      </c>
    </row>
    <row r="17">
      <c r="A17" s="3" t="inlineStr">
        <is>
          <t>Antidilutive Securities Excluded From Computation Of Earnings Per Share [Line Items]</t>
        </is>
      </c>
    </row>
    <row r="18">
      <c r="A18" s="4" t="inlineStr">
        <is>
          <t>Net income (loss) attributable to limited partners</t>
        </is>
      </c>
      <c r="B18" s="6" t="n">
        <v>769</v>
      </c>
      <c r="C18" s="6" t="n">
        <v>-2427</v>
      </c>
    </row>
    <row r="19">
      <c r="A19" s="4" t="inlineStr">
        <is>
          <t>Weighted-average common units outstanding – basic</t>
        </is>
      </c>
      <c r="B19" s="5" t="n">
        <v>6125000</v>
      </c>
      <c r="C19" s="5" t="n">
        <v>3021000</v>
      </c>
    </row>
    <row r="20">
      <c r="A20" s="4" t="inlineStr">
        <is>
          <t>Effect of nonvested phantom units</t>
        </is>
      </c>
      <c r="B20" s="5" t="n">
        <v>135</v>
      </c>
    </row>
    <row r="21">
      <c r="A21" s="4" t="inlineStr">
        <is>
          <t>Weighted-average common units outstanding – diluted</t>
        </is>
      </c>
      <c r="B21" s="5" t="n">
        <v>6260000</v>
      </c>
      <c r="C21" s="5" t="n">
        <v>3021000</v>
      </c>
    </row>
    <row r="22">
      <c r="A22" s="4" t="inlineStr">
        <is>
          <t>Common unit – basic</t>
        </is>
      </c>
      <c r="B22" s="7" t="n">
        <v>0.13</v>
      </c>
      <c r="C22" s="7" t="n">
        <v>-0.8</v>
      </c>
    </row>
    <row r="23">
      <c r="A23" s="4" t="inlineStr">
        <is>
          <t>Common unit – diluted</t>
        </is>
      </c>
      <c r="B23" s="7" t="n">
        <v>0.12</v>
      </c>
      <c r="C23" s="7" t="n">
        <v>-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1</t>
        </is>
      </c>
      <c r="C2" s="2" t="inlineStr">
        <is>
          <t>Mar. 31, 2020</t>
        </is>
      </c>
    </row>
    <row r="3">
      <c r="A3" s="3" t="inlineStr">
        <is>
          <t>Supplemental cash flow information:</t>
        </is>
      </c>
    </row>
    <row r="4">
      <c r="A4" s="4" t="inlineStr">
        <is>
          <t>Cash interest paid</t>
        </is>
      </c>
      <c r="B4" s="6" t="n">
        <v>12885</v>
      </c>
      <c r="C4" s="6" t="n">
        <v>19660</v>
      </c>
    </row>
    <row r="5">
      <c r="A5" s="4" t="inlineStr">
        <is>
          <t>Less: capitalized interest</t>
        </is>
      </c>
      <c r="B5" s="5" t="n">
        <v>1060</v>
      </c>
      <c r="C5" s="5" t="n">
        <v>491</v>
      </c>
    </row>
    <row r="6">
      <c r="A6" s="4" t="inlineStr">
        <is>
          <t>Interest paid (net of capitalized interest)</t>
        </is>
      </c>
      <c r="B6" s="5" t="n">
        <v>11825</v>
      </c>
      <c r="C6" s="5" t="n">
        <v>19169</v>
      </c>
    </row>
    <row r="7">
      <c r="A7" s="3" t="inlineStr">
        <is>
          <t>Noncash investing and financing activities:</t>
        </is>
      </c>
    </row>
    <row r="8">
      <c r="A8" s="4" t="inlineStr">
        <is>
          <t>Capital expenditures in trade accounts payable (period-end accruals)</t>
        </is>
      </c>
      <c r="B8" s="5" t="n">
        <v>5613</v>
      </c>
      <c r="C8" s="6" t="n">
        <v>13765</v>
      </c>
    </row>
    <row r="9">
      <c r="A9" s="4" t="inlineStr">
        <is>
          <t>Series A Preferred Units</t>
        </is>
      </c>
    </row>
    <row r="10">
      <c r="A10" s="3" t="inlineStr">
        <is>
          <t>Noncash investing and financing activities:</t>
        </is>
      </c>
    </row>
    <row r="11">
      <c r="A11" s="4" t="inlineStr">
        <is>
          <t>Accretion of Subsidiary Series A Preferred Units</t>
        </is>
      </c>
      <c r="B11" s="6" t="n">
        <v>24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8" customWidth="1" min="2" max="2"/>
  </cols>
  <sheetData>
    <row r="1">
      <c r="A1" s="1" t="inlineStr">
        <is>
          <t>UNIT-BASED AND NONCASH COMPENSATION - Narrative (Details) - SMLP LTIP</t>
        </is>
      </c>
      <c r="B1" s="2" t="inlineStr">
        <is>
          <t>3 Months Ended</t>
        </is>
      </c>
    </row>
    <row r="2">
      <c r="B2" s="2" t="inlineStr">
        <is>
          <t>Mar. 31, 2021Director$ / sharesshares</t>
        </is>
      </c>
    </row>
    <row r="3">
      <c r="A3" s="3" t="inlineStr">
        <is>
          <t>Share Based Compensation Arrangement By Share Based Payment Award [Line Items]</t>
        </is>
      </c>
    </row>
    <row r="4">
      <c r="A4" s="4" t="inlineStr">
        <is>
          <t>Units remaining available</t>
        </is>
      </c>
      <c r="B4" s="5" t="n">
        <v>300000</v>
      </c>
    </row>
    <row r="5">
      <c r="A5" s="4" t="inlineStr">
        <is>
          <t>Phantom Units</t>
        </is>
      </c>
    </row>
    <row r="6">
      <c r="A6" s="3" t="inlineStr">
        <is>
          <t>Share Based Compensation Arrangement By Share Based Payment Award [Line Items]</t>
        </is>
      </c>
    </row>
    <row r="7">
      <c r="A7" s="4" t="inlineStr">
        <is>
          <t>Granted units (in shares)</t>
        </is>
      </c>
      <c r="B7" s="5" t="n">
        <v>148822</v>
      </c>
    </row>
    <row r="8">
      <c r="A8" s="4" t="inlineStr">
        <is>
          <t>Grant date fair value (in dollars per share) | $ / shares</t>
        </is>
      </c>
      <c r="B8" s="7" t="n">
        <v>20.42</v>
      </c>
    </row>
    <row r="9">
      <c r="A9" s="4" t="inlineStr">
        <is>
          <t>Vesting period</t>
        </is>
      </c>
      <c r="B9" s="4" t="inlineStr">
        <is>
          <t>3 years</t>
        </is>
      </c>
    </row>
    <row r="10">
      <c r="A10" s="4" t="inlineStr">
        <is>
          <t>Issued units (in shares)</t>
        </is>
      </c>
      <c r="B10" s="5" t="n">
        <v>40002</v>
      </c>
    </row>
    <row r="11">
      <c r="A11" s="4" t="inlineStr">
        <is>
          <t>Number of Directors | Director</t>
        </is>
      </c>
      <c r="B11" s="5" t="n">
        <v>6</v>
      </c>
    </row>
    <row r="12">
      <c r="A12" s="4" t="inlineStr">
        <is>
          <t>Grant date fair value (in dollars per share) | $ / shares</t>
        </is>
      </c>
      <c r="B12" s="7" t="n">
        <v>28.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Meadowlark Midstream Gathering System</t>
        </is>
      </c>
      <c r="B1" s="2" t="inlineStr">
        <is>
          <t>3 Months Ended</t>
        </is>
      </c>
    </row>
    <row r="2">
      <c r="B2" s="2" t="inlineStr">
        <is>
          <t>Mar. 31, 2021USD ($)</t>
        </is>
      </c>
    </row>
    <row r="3">
      <c r="A3" s="3" t="inlineStr">
        <is>
          <t>Loss Contingencies [Line Items]</t>
        </is>
      </c>
    </row>
    <row r="4">
      <c r="A4" s="4" t="inlineStr">
        <is>
          <t>Legal fines and other fees</t>
        </is>
      </c>
      <c r="B4" s="6" t="n">
        <v>2500000</v>
      </c>
    </row>
    <row r="5">
      <c r="A5" s="4" t="inlineStr">
        <is>
          <t>Accrued loss contingency</t>
        </is>
      </c>
      <c r="B5" s="5" t="n">
        <v>17000000</v>
      </c>
    </row>
    <row r="6">
      <c r="A6" s="4" t="inlineStr">
        <is>
          <t>Maximum | Principal Owner</t>
        </is>
      </c>
    </row>
    <row r="7">
      <c r="A7" s="3" t="inlineStr">
        <is>
          <t>Loss Contingencies [Line Items]</t>
        </is>
      </c>
    </row>
    <row r="8">
      <c r="A8" s="4" t="inlineStr">
        <is>
          <t>Coverage from pollution liability insurance policy</t>
        </is>
      </c>
      <c r="B8" s="5" t="n">
        <v>25000000</v>
      </c>
    </row>
    <row r="9">
      <c r="A9" s="4" t="inlineStr">
        <is>
          <t>Coverage from property and business interruption insurance policy</t>
        </is>
      </c>
      <c r="B9" s="6" t="n">
        <v>2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8988</v>
      </c>
      <c r="C4" s="6" t="n">
        <v>3762</v>
      </c>
    </row>
    <row r="5">
      <c r="A5" s="3" t="inlineStr">
        <is>
          <t>Adjustments to reconcile net income (loss) to net cash provided by operating activities:</t>
        </is>
      </c>
    </row>
    <row r="6">
      <c r="A6" s="4" t="inlineStr">
        <is>
          <t>Depreciation and amortization</t>
        </is>
      </c>
      <c r="B6" s="5" t="n">
        <v>28746</v>
      </c>
      <c r="C6" s="5" t="n">
        <v>29900</v>
      </c>
    </row>
    <row r="7">
      <c r="A7" s="4" t="inlineStr">
        <is>
          <t>Noncash lease expense</t>
        </is>
      </c>
      <c r="B7" s="5" t="n">
        <v>289</v>
      </c>
      <c r="C7" s="5" t="n">
        <v>473</v>
      </c>
    </row>
    <row r="8">
      <c r="A8" s="4" t="inlineStr">
        <is>
          <t>Amortization of debt issuance costs</t>
        </is>
      </c>
      <c r="B8" s="5" t="n">
        <v>1717</v>
      </c>
      <c r="C8" s="5" t="n">
        <v>1582</v>
      </c>
    </row>
    <row r="9">
      <c r="A9" s="4" t="inlineStr">
        <is>
          <t>Unit-based and noncash compensation</t>
        </is>
      </c>
      <c r="B9" s="5" t="n">
        <v>1967</v>
      </c>
      <c r="C9" s="5" t="n">
        <v>2723</v>
      </c>
    </row>
    <row r="10">
      <c r="A10" s="4" t="inlineStr">
        <is>
          <t>Income from equity method investees</t>
        </is>
      </c>
      <c r="B10" s="5" t="n">
        <v>-2315</v>
      </c>
      <c r="C10" s="5" t="n">
        <v>-3311</v>
      </c>
    </row>
    <row r="11">
      <c r="A11" s="4" t="inlineStr">
        <is>
          <t>Distributions from equity method investees</t>
        </is>
      </c>
      <c r="B11" s="5" t="n">
        <v>6268</v>
      </c>
      <c r="C11" s="5" t="n">
        <v>7494</v>
      </c>
    </row>
    <row r="12">
      <c r="A12" s="4" t="inlineStr">
        <is>
          <t>(Gain) loss on asset sales, net</t>
        </is>
      </c>
      <c r="B12" s="5" t="n">
        <v>-136</v>
      </c>
      <c r="C12" s="5" t="n">
        <v>115</v>
      </c>
    </row>
    <row r="13">
      <c r="A13" s="4" t="inlineStr">
        <is>
          <t>Loss on ECP Warrants and other</t>
        </is>
      </c>
      <c r="B13" s="5" t="n">
        <v>1481</v>
      </c>
      <c r="C13" s="5" t="n">
        <v>0</v>
      </c>
    </row>
    <row r="14">
      <c r="A14" s="4" t="inlineStr">
        <is>
          <t>Long-lived asset impairment</t>
        </is>
      </c>
      <c r="B14" s="5" t="n">
        <v>1492</v>
      </c>
      <c r="C14" s="5" t="n">
        <v>3821</v>
      </c>
    </row>
    <row r="15">
      <c r="A15" s="3" t="inlineStr">
        <is>
          <t>Changes in operating assets and liabilities:</t>
        </is>
      </c>
    </row>
    <row r="16">
      <c r="A16" s="4" t="inlineStr">
        <is>
          <t>Accounts receivable</t>
        </is>
      </c>
      <c r="B16" s="5" t="n">
        <v>7592</v>
      </c>
      <c r="C16" s="5" t="n">
        <v>18470</v>
      </c>
    </row>
    <row r="17">
      <c r="A17" s="4" t="inlineStr">
        <is>
          <t>Trade accounts payable</t>
        </is>
      </c>
      <c r="B17" s="5" t="n">
        <v>4544</v>
      </c>
      <c r="C17" s="5" t="n">
        <v>3973</v>
      </c>
    </row>
    <row r="18">
      <c r="A18" s="4" t="inlineStr">
        <is>
          <t>Accrued expenses</t>
        </is>
      </c>
      <c r="B18" s="5" t="n">
        <v>-1546</v>
      </c>
      <c r="C18" s="5" t="n">
        <v>-138</v>
      </c>
    </row>
    <row r="19">
      <c r="A19" s="4" t="inlineStr">
        <is>
          <t>Deferred revenue, net</t>
        </is>
      </c>
      <c r="B19" s="5" t="n">
        <v>-576</v>
      </c>
      <c r="C19" s="5" t="n">
        <v>5161</v>
      </c>
    </row>
    <row r="20">
      <c r="A20" s="4" t="inlineStr">
        <is>
          <t>Ad valorem taxes payable</t>
        </is>
      </c>
      <c r="B20" s="5" t="n">
        <v>-1497</v>
      </c>
      <c r="C20" s="5" t="n">
        <v>-4781</v>
      </c>
    </row>
    <row r="21">
      <c r="A21" s="4" t="inlineStr">
        <is>
          <t>Accrued interest</t>
        </is>
      </c>
      <c r="B21" s="5" t="n">
        <v>504</v>
      </c>
      <c r="C21" s="5" t="n">
        <v>3059</v>
      </c>
    </row>
    <row r="22">
      <c r="A22" s="4" t="inlineStr">
        <is>
          <t>Accrued environmental remediation, net</t>
        </is>
      </c>
      <c r="B22" s="5" t="n">
        <v>324</v>
      </c>
      <c r="C22" s="5" t="n">
        <v>-17</v>
      </c>
    </row>
    <row r="23">
      <c r="A23" s="4" t="inlineStr">
        <is>
          <t>Other, net</t>
        </is>
      </c>
      <c r="B23" s="5" t="n">
        <v>-6412</v>
      </c>
      <c r="C23" s="5" t="n">
        <v>-2085</v>
      </c>
    </row>
    <row r="24">
      <c r="A24" s="4" t="inlineStr">
        <is>
          <t>Net cash provided by operating activities</t>
        </is>
      </c>
      <c r="B24" s="5" t="n">
        <v>51430</v>
      </c>
      <c r="C24" s="5" t="n">
        <v>70201</v>
      </c>
    </row>
    <row r="25">
      <c r="A25" s="3" t="inlineStr">
        <is>
          <t>Cash flows from investing activities:</t>
        </is>
      </c>
    </row>
    <row r="26">
      <c r="A26" s="4" t="inlineStr">
        <is>
          <t>Capital expenditures</t>
        </is>
      </c>
      <c r="B26" s="5" t="n">
        <v>-2610</v>
      </c>
      <c r="C26" s="5" t="n">
        <v>-18583</v>
      </c>
    </row>
    <row r="27">
      <c r="A27" s="4" t="inlineStr">
        <is>
          <t>Proceeds from asset sale</t>
        </is>
      </c>
      <c r="B27" s="5" t="n">
        <v>8000</v>
      </c>
      <c r="C27" s="5" t="n">
        <v>0</v>
      </c>
    </row>
    <row r="28">
      <c r="A28" s="4" t="inlineStr">
        <is>
          <t>Other, net</t>
        </is>
      </c>
      <c r="B28" s="5" t="n">
        <v>0</v>
      </c>
      <c r="C28" s="5" t="n">
        <v>217</v>
      </c>
    </row>
    <row r="29">
      <c r="A29" s="4" t="inlineStr">
        <is>
          <t>Net cash used in investing activities</t>
        </is>
      </c>
      <c r="B29" s="5" t="n">
        <v>-229</v>
      </c>
      <c r="C29" s="5" t="n">
        <v>-76399</v>
      </c>
    </row>
    <row r="30">
      <c r="A30" s="3" t="inlineStr">
        <is>
          <t>Cash flows from financing activities:</t>
        </is>
      </c>
    </row>
    <row r="31">
      <c r="A31" s="4" t="inlineStr">
        <is>
          <t>Net cash distributions to noncontrolling interest SMLP unitholders</t>
        </is>
      </c>
      <c r="B31" s="5" t="n">
        <v>0</v>
      </c>
      <c r="C31" s="5" t="n">
        <v>-6037</v>
      </c>
    </row>
    <row r="32">
      <c r="A32" s="4" t="inlineStr">
        <is>
          <t>Borrowings under Revolving Credit Facility</t>
        </is>
      </c>
      <c r="B32" s="5" t="n">
        <v>0</v>
      </c>
      <c r="C32" s="5" t="n">
        <v>55000</v>
      </c>
    </row>
    <row r="33">
      <c r="A33" s="4" t="inlineStr">
        <is>
          <t>Repayments on Revolving Credit Facility</t>
        </is>
      </c>
      <c r="B33" s="5" t="n">
        <v>-55000</v>
      </c>
      <c r="C33" s="5" t="n">
        <v>-34000</v>
      </c>
    </row>
    <row r="34">
      <c r="A34" s="4" t="inlineStr">
        <is>
          <t>Repayments on SMPH Term Loan before TL Restructuring</t>
        </is>
      </c>
      <c r="B34" s="5" t="n">
        <v>0</v>
      </c>
      <c r="C34" s="5" t="n">
        <v>-750</v>
      </c>
    </row>
    <row r="35">
      <c r="A35" s="4" t="inlineStr">
        <is>
          <t>Proceeds from issuance of Subsidiary Series A preferred units, net of issuance costs</t>
        </is>
      </c>
      <c r="B35" s="5" t="n">
        <v>0</v>
      </c>
      <c r="C35" s="5" t="n">
        <v>33946</v>
      </c>
    </row>
    <row r="36">
      <c r="A36" s="4" t="inlineStr">
        <is>
          <t>Debt issuance costs</t>
        </is>
      </c>
      <c r="B36" s="5" t="n">
        <v>-4909</v>
      </c>
      <c r="C36" s="5" t="n">
        <v>-101</v>
      </c>
    </row>
    <row r="37">
      <c r="A37" s="4" t="inlineStr">
        <is>
          <t>Proceeds from asset sale</t>
        </is>
      </c>
      <c r="B37" s="5" t="n">
        <v>143</v>
      </c>
      <c r="C37" s="5" t="n">
        <v>0</v>
      </c>
    </row>
    <row r="38">
      <c r="A38" s="4" t="inlineStr">
        <is>
          <t>Other, net</t>
        </is>
      </c>
      <c r="B38" s="5" t="n">
        <v>-179</v>
      </c>
      <c r="C38" s="5" t="n">
        <v>-1401</v>
      </c>
    </row>
    <row r="39">
      <c r="A39" s="4" t="inlineStr">
        <is>
          <t>Net cash provided by (used in) financing activities</t>
        </is>
      </c>
      <c r="B39" s="5" t="n">
        <v>-42445</v>
      </c>
      <c r="C39" s="5" t="n">
        <v>46657</v>
      </c>
    </row>
    <row r="40">
      <c r="A40" s="4" t="inlineStr">
        <is>
          <t>Net change in cash, cash equivalents and restricted cash</t>
        </is>
      </c>
      <c r="B40" s="5" t="n">
        <v>8756</v>
      </c>
      <c r="C40" s="5" t="n">
        <v>40459</v>
      </c>
    </row>
    <row r="41">
      <c r="A41" s="4" t="inlineStr">
        <is>
          <t>Cash, cash equivalents and restricted cash, beginning of period</t>
        </is>
      </c>
      <c r="B41" s="5" t="n">
        <v>15544</v>
      </c>
      <c r="C41" s="5" t="n">
        <v>36922</v>
      </c>
    </row>
    <row r="42">
      <c r="A42" s="4" t="inlineStr">
        <is>
          <t>Cash, cash equivalents and restricted cash, end of period</t>
        </is>
      </c>
      <c r="B42" s="5" t="n">
        <v>24300</v>
      </c>
      <c r="C42" s="5" t="n">
        <v>77381</v>
      </c>
    </row>
    <row r="43">
      <c r="A43" s="4" t="inlineStr">
        <is>
          <t>Permian Transmission Credit Facility [Member]</t>
        </is>
      </c>
    </row>
    <row r="44">
      <c r="A44" s="3" t="inlineStr">
        <is>
          <t>Cash flows from financing activities:</t>
        </is>
      </c>
    </row>
    <row r="45">
      <c r="A45" s="4" t="inlineStr">
        <is>
          <t>Borrowings under Revolving Credit Facility</t>
        </is>
      </c>
      <c r="B45" s="5" t="n">
        <v>17500</v>
      </c>
      <c r="C45" s="5" t="n">
        <v>0</v>
      </c>
    </row>
    <row r="46">
      <c r="A46" s="4" t="inlineStr">
        <is>
          <t>Double E</t>
        </is>
      </c>
    </row>
    <row r="47">
      <c r="A47" s="3" t="inlineStr">
        <is>
          <t>Cash flows from investing activities:</t>
        </is>
      </c>
    </row>
    <row r="48">
      <c r="A48" s="4" t="inlineStr">
        <is>
          <t>Investment in Double E equity method investee</t>
        </is>
      </c>
      <c r="B48" s="6" t="n">
        <v>-5619</v>
      </c>
      <c r="C48" s="6" t="n">
        <v>-580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nvironmental Matters (Details) - Meadowlark Midstream Gathering System $ in Thousands</t>
        </is>
      </c>
      <c r="B1" s="2" t="inlineStr">
        <is>
          <t>3 Months Ended</t>
        </is>
      </c>
    </row>
    <row r="2">
      <c r="B2" s="2" t="inlineStr">
        <is>
          <t>Mar. 31, 2021USD ($)</t>
        </is>
      </c>
    </row>
    <row r="3">
      <c r="A3" s="3" t="inlineStr">
        <is>
          <t>Accrual for Environmental Loss Contingencies [Roll Forward]</t>
        </is>
      </c>
    </row>
    <row r="4">
      <c r="A4" s="4" t="inlineStr">
        <is>
          <t>Accrued environmental remediation, beginning balance</t>
        </is>
      </c>
      <c r="B4" s="6" t="n">
        <v>2929</v>
      </c>
    </row>
    <row r="5">
      <c r="A5" s="4" t="inlineStr">
        <is>
          <t>Payments made</t>
        </is>
      </c>
      <c r="B5" s="5" t="n">
        <v>-86</v>
      </c>
    </row>
    <row r="6">
      <c r="A6" s="4" t="inlineStr">
        <is>
          <t>Additional accruals</t>
        </is>
      </c>
      <c r="B6" s="5" t="n">
        <v>410</v>
      </c>
    </row>
    <row r="7">
      <c r="A7" s="4" t="inlineStr">
        <is>
          <t>Accrued environmental remediation, ending balance</t>
        </is>
      </c>
      <c r="B7" s="6" t="n">
        <v>32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STRUCTURING - Additional information (Details) - USD ($)</t>
        </is>
      </c>
      <c r="B1" s="2" t="inlineStr">
        <is>
          <t>3 Months Ended</t>
        </is>
      </c>
    </row>
    <row r="2">
      <c r="B2" s="2" t="inlineStr">
        <is>
          <t>Mar. 31, 2021</t>
        </is>
      </c>
      <c r="C2" s="2" t="inlineStr">
        <is>
          <t>Dec. 31, 2020</t>
        </is>
      </c>
    </row>
    <row r="3">
      <c r="A3" s="3" t="inlineStr">
        <is>
          <t>Restructuring Cost And Reserve [Line Items]</t>
        </is>
      </c>
    </row>
    <row r="4">
      <c r="A4" s="4" t="inlineStr">
        <is>
          <t>Accrued expenses</t>
        </is>
      </c>
      <c r="B4" s="6" t="n">
        <v>11666000</v>
      </c>
      <c r="C4" s="6" t="n">
        <v>13036000</v>
      </c>
    </row>
    <row r="5">
      <c r="A5" s="4" t="inlineStr">
        <is>
          <t>Accrued and unpaid liabilities</t>
        </is>
      </c>
      <c r="B5" s="5" t="n">
        <v>11666000</v>
      </c>
      <c r="C5" s="6" t="n">
        <v>13036000</v>
      </c>
    </row>
    <row r="6">
      <c r="A6" s="4" t="inlineStr">
        <is>
          <t>2020 Restructuring Activities</t>
        </is>
      </c>
    </row>
    <row r="7">
      <c r="A7" s="3" t="inlineStr">
        <is>
          <t>Restructuring Cost And Reserve [Line Items]</t>
        </is>
      </c>
    </row>
    <row r="8">
      <c r="A8" s="4" t="inlineStr">
        <is>
          <t>Restructuring costs</t>
        </is>
      </c>
      <c r="B8" s="5" t="n">
        <v>700000</v>
      </c>
    </row>
    <row r="9">
      <c r="A9" s="4" t="inlineStr">
        <is>
          <t>2020 Restructuring Activities | Maximum</t>
        </is>
      </c>
    </row>
    <row r="10">
      <c r="A10" s="3" t="inlineStr">
        <is>
          <t>Restructuring Cost And Reserve [Line Items]</t>
        </is>
      </c>
    </row>
    <row r="11">
      <c r="A11" s="4" t="inlineStr">
        <is>
          <t>Accrued expenses</t>
        </is>
      </c>
      <c r="B11" s="5" t="n">
        <v>1000000</v>
      </c>
    </row>
    <row r="12">
      <c r="A12" s="4" t="inlineStr">
        <is>
          <t>Accrued and unpaid liabilities</t>
        </is>
      </c>
      <c r="B12" s="5" t="n">
        <v>1000000</v>
      </c>
    </row>
    <row r="13">
      <c r="A13" s="4" t="inlineStr">
        <is>
          <t>2019 Restructuring Activities</t>
        </is>
      </c>
    </row>
    <row r="14">
      <c r="A14" s="3" t="inlineStr">
        <is>
          <t>Restructuring Cost And Reserve [Line Items]</t>
        </is>
      </c>
    </row>
    <row r="15">
      <c r="A15" s="4" t="inlineStr">
        <is>
          <t>Restructuring costs</t>
        </is>
      </c>
      <c r="B15" s="5" t="n">
        <v>2800000</v>
      </c>
    </row>
    <row r="16">
      <c r="A16" s="4" t="inlineStr">
        <is>
          <t>2019 Restructuring Activities | Maximum</t>
        </is>
      </c>
    </row>
    <row r="17">
      <c r="A17" s="3" t="inlineStr">
        <is>
          <t>Restructuring Cost And Reserve [Line Items]</t>
        </is>
      </c>
    </row>
    <row r="18">
      <c r="A18" s="4" t="inlineStr">
        <is>
          <t>Accrued expenses</t>
        </is>
      </c>
      <c r="B18" s="5" t="n">
        <v>100000</v>
      </c>
    </row>
    <row r="19">
      <c r="A19" s="4" t="inlineStr">
        <is>
          <t>Accrued and unpaid liabilities</t>
        </is>
      </c>
      <c r="B19" s="6" t="n">
        <v>1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Revenues, Depreciation and Amortization, and Capital Expenditures by Reportable Segment (Details) - USD ($) $ in Thousands</t>
        </is>
      </c>
      <c r="B1" s="2" t="inlineStr">
        <is>
          <t>Mar. 31, 2021</t>
        </is>
      </c>
      <c r="C1" s="2" t="inlineStr">
        <is>
          <t>Dec. 31, 2020</t>
        </is>
      </c>
    </row>
    <row r="2">
      <c r="A2" s="3" t="inlineStr">
        <is>
          <t>Segment Reporting Information [Line Items]</t>
        </is>
      </c>
    </row>
    <row r="3">
      <c r="A3" s="4" t="inlineStr">
        <is>
          <t>Assets</t>
        </is>
      </c>
      <c r="B3" s="6" t="n">
        <v>2472565</v>
      </c>
      <c r="C3" s="6" t="n">
        <v>2499817</v>
      </c>
    </row>
    <row r="4">
      <c r="A4" s="4" t="inlineStr">
        <is>
          <t>Reportable Segments</t>
        </is>
      </c>
    </row>
    <row r="5">
      <c r="A5" s="3" t="inlineStr">
        <is>
          <t>Segment Reporting Information [Line Items]</t>
        </is>
      </c>
    </row>
    <row r="6">
      <c r="A6" s="4" t="inlineStr">
        <is>
          <t>Assets</t>
        </is>
      </c>
      <c r="B6" s="5" t="n">
        <v>2314491</v>
      </c>
      <c r="C6" s="5" t="n">
        <v>2353741</v>
      </c>
    </row>
    <row r="7">
      <c r="A7" s="4" t="inlineStr">
        <is>
          <t>Reportable Segments | Utica Shale</t>
        </is>
      </c>
    </row>
    <row r="8">
      <c r="A8" s="3" t="inlineStr">
        <is>
          <t>Segment Reporting Information [Line Items]</t>
        </is>
      </c>
    </row>
    <row r="9">
      <c r="A9" s="4" t="inlineStr">
        <is>
          <t>Assets</t>
        </is>
      </c>
      <c r="B9" s="5" t="n">
        <v>206140</v>
      </c>
      <c r="C9" s="5" t="n">
        <v>209425</v>
      </c>
    </row>
    <row r="10">
      <c r="A10" s="4" t="inlineStr">
        <is>
          <t>Reportable Segments | Ohio Gathering</t>
        </is>
      </c>
    </row>
    <row r="11">
      <c r="A11" s="3" t="inlineStr">
        <is>
          <t>Segment Reporting Information [Line Items]</t>
        </is>
      </c>
    </row>
    <row r="12">
      <c r="A12" s="4" t="inlineStr">
        <is>
          <t>Assets</t>
        </is>
      </c>
      <c r="B12" s="5" t="n">
        <v>256430</v>
      </c>
      <c r="C12" s="5" t="n">
        <v>259888</v>
      </c>
    </row>
    <row r="13">
      <c r="A13" s="4" t="inlineStr">
        <is>
          <t>Reportable Segments | Williston Basin</t>
        </is>
      </c>
    </row>
    <row r="14">
      <c r="A14" s="3" t="inlineStr">
        <is>
          <t>Segment Reporting Information [Line Items]</t>
        </is>
      </c>
    </row>
    <row r="15">
      <c r="A15" s="4" t="inlineStr">
        <is>
          <t>Assets</t>
        </is>
      </c>
      <c r="B15" s="5" t="n">
        <v>413390</v>
      </c>
      <c r="C15" s="5" t="n">
        <v>425873</v>
      </c>
    </row>
    <row r="16">
      <c r="A16" s="4" t="inlineStr">
        <is>
          <t>Reportable Segments | DJ Basin</t>
        </is>
      </c>
    </row>
    <row r="17">
      <c r="A17" s="3" t="inlineStr">
        <is>
          <t>Segment Reporting Information [Line Items]</t>
        </is>
      </c>
    </row>
    <row r="18">
      <c r="A18" s="4" t="inlineStr">
        <is>
          <t>Assets</t>
        </is>
      </c>
      <c r="B18" s="5" t="n">
        <v>196788</v>
      </c>
      <c r="C18" s="5" t="n">
        <v>199920</v>
      </c>
    </row>
    <row r="19">
      <c r="A19" s="4" t="inlineStr">
        <is>
          <t>Reportable Segments | Permian Basin</t>
        </is>
      </c>
    </row>
    <row r="20">
      <c r="A20" s="3" t="inlineStr">
        <is>
          <t>Segment Reporting Information [Line Items]</t>
        </is>
      </c>
    </row>
    <row r="21">
      <c r="A21" s="4" t="inlineStr">
        <is>
          <t>Assets</t>
        </is>
      </c>
      <c r="B21" s="5" t="n">
        <v>168759</v>
      </c>
      <c r="C21" s="5" t="n">
        <v>165765</v>
      </c>
    </row>
    <row r="22">
      <c r="A22" s="4" t="inlineStr">
        <is>
          <t>Reportable Segments | Piceance Basin</t>
        </is>
      </c>
    </row>
    <row r="23">
      <c r="A23" s="3" t="inlineStr">
        <is>
          <t>Segment Reporting Information [Line Items]</t>
        </is>
      </c>
    </row>
    <row r="24">
      <c r="A24" s="4" t="inlineStr">
        <is>
          <t>Assets</t>
        </is>
      </c>
      <c r="B24" s="5" t="n">
        <v>565002</v>
      </c>
      <c r="C24" s="5" t="n">
        <v>579800</v>
      </c>
    </row>
    <row r="25">
      <c r="A25" s="4" t="inlineStr">
        <is>
          <t>Reportable Segments | Barnett Shale</t>
        </is>
      </c>
    </row>
    <row r="26">
      <c r="A26" s="3" t="inlineStr">
        <is>
          <t>Segment Reporting Information [Line Items]</t>
        </is>
      </c>
    </row>
    <row r="27">
      <c r="A27" s="4" t="inlineStr">
        <is>
          <t>Assets</t>
        </is>
      </c>
      <c r="B27" s="5" t="n">
        <v>332326</v>
      </c>
      <c r="C27" s="5" t="n">
        <v>336629</v>
      </c>
    </row>
    <row r="28">
      <c r="A28" s="4" t="inlineStr">
        <is>
          <t>Reportable Segments | Marcellus Shale</t>
        </is>
      </c>
    </row>
    <row r="29">
      <c r="A29" s="3" t="inlineStr">
        <is>
          <t>Segment Reporting Information [Line Items]</t>
        </is>
      </c>
    </row>
    <row r="30">
      <c r="A30" s="4" t="inlineStr">
        <is>
          <t>Assets</t>
        </is>
      </c>
      <c r="B30" s="5" t="n">
        <v>175656</v>
      </c>
      <c r="C30" s="5" t="n">
        <v>176441</v>
      </c>
    </row>
    <row r="31">
      <c r="A31" s="4" t="inlineStr">
        <is>
          <t>Corporate and Other</t>
        </is>
      </c>
    </row>
    <row r="32">
      <c r="A32" s="3" t="inlineStr">
        <is>
          <t>Segment Reporting Information [Line Items]</t>
        </is>
      </c>
    </row>
    <row r="33">
      <c r="A33" s="4" t="inlineStr">
        <is>
          <t>Assets</t>
        </is>
      </c>
      <c r="B33" s="6" t="n">
        <v>158074</v>
      </c>
      <c r="C33" s="6" t="n">
        <v>1460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INFORMATION - Narrative (Details) - USD ($) $ in Thousands</t>
        </is>
      </c>
      <c r="B1" s="2" t="inlineStr">
        <is>
          <t>Mar. 31, 2021</t>
        </is>
      </c>
      <c r="C1" s="2" t="inlineStr">
        <is>
          <t>Dec. 31, 2020</t>
        </is>
      </c>
    </row>
    <row r="2">
      <c r="A2" s="3" t="inlineStr">
        <is>
          <t>Segment Reporting Information [Line Items]</t>
        </is>
      </c>
    </row>
    <row r="3">
      <c r="A3" s="4" t="inlineStr">
        <is>
          <t>Equity method investment</t>
        </is>
      </c>
      <c r="B3" s="6" t="n">
        <v>394405</v>
      </c>
      <c r="C3" s="6" t="n">
        <v>392740</v>
      </c>
    </row>
    <row r="4">
      <c r="A4" s="4" t="inlineStr">
        <is>
          <t>Corporate and Other | Double E</t>
        </is>
      </c>
    </row>
    <row r="5">
      <c r="A5" s="3" t="inlineStr">
        <is>
          <t>Segment Reporting Information [Line Items]</t>
        </is>
      </c>
    </row>
    <row r="6">
      <c r="A6" s="4" t="inlineStr">
        <is>
          <t>Capital expenditures</t>
        </is>
      </c>
      <c r="B6" s="6" t="n">
        <v>138000</v>
      </c>
    </row>
    <row r="7">
      <c r="A7" s="4" t="inlineStr">
        <is>
          <t>Equity method investment</t>
        </is>
      </c>
      <c r="C7" s="6" t="n">
        <v>132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ed EBITDA by Reportable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Adjusted EBITDA</t>
        </is>
      </c>
      <c r="B4" s="6" t="n">
        <v>66104</v>
      </c>
      <c r="C4" s="6" t="n">
        <v>75188</v>
      </c>
    </row>
    <row r="5">
      <c r="A5" s="4" t="inlineStr">
        <is>
          <t>Utica Shale</t>
        </is>
      </c>
    </row>
    <row r="6">
      <c r="A6" s="3" t="inlineStr">
        <is>
          <t>Segment Reporting Information [Line Items]</t>
        </is>
      </c>
    </row>
    <row r="7">
      <c r="A7" s="4" t="inlineStr">
        <is>
          <t>Adjusted EBITDA</t>
        </is>
      </c>
      <c r="B7" s="5" t="n">
        <v>7719</v>
      </c>
      <c r="C7" s="5" t="n">
        <v>5928</v>
      </c>
    </row>
    <row r="8">
      <c r="A8" s="4" t="inlineStr">
        <is>
          <t>Ohio Gathering</t>
        </is>
      </c>
    </row>
    <row r="9">
      <c r="A9" s="3" t="inlineStr">
        <is>
          <t>Segment Reporting Information [Line Items]</t>
        </is>
      </c>
    </row>
    <row r="10">
      <c r="A10" s="4" t="inlineStr">
        <is>
          <t>Adjusted EBITDA</t>
        </is>
      </c>
      <c r="B10" s="5" t="n">
        <v>6872</v>
      </c>
      <c r="C10" s="5" t="n">
        <v>7939</v>
      </c>
    </row>
    <row r="11">
      <c r="A11" s="4" t="inlineStr">
        <is>
          <t>Williston Basin</t>
        </is>
      </c>
    </row>
    <row r="12">
      <c r="A12" s="3" t="inlineStr">
        <is>
          <t>Segment Reporting Information [Line Items]</t>
        </is>
      </c>
    </row>
    <row r="13">
      <c r="A13" s="4" t="inlineStr">
        <is>
          <t>Adjusted EBITDA</t>
        </is>
      </c>
      <c r="B13" s="5" t="n">
        <v>10805</v>
      </c>
      <c r="C13" s="5" t="n">
        <v>16192</v>
      </c>
    </row>
    <row r="14">
      <c r="A14" s="4" t="inlineStr">
        <is>
          <t>DJ Basin</t>
        </is>
      </c>
    </row>
    <row r="15">
      <c r="A15" s="3" t="inlineStr">
        <is>
          <t>Segment Reporting Information [Line Items]</t>
        </is>
      </c>
    </row>
    <row r="16">
      <c r="A16" s="4" t="inlineStr">
        <is>
          <t>Adjusted EBITDA</t>
        </is>
      </c>
      <c r="B16" s="5" t="n">
        <v>5347</v>
      </c>
      <c r="C16" s="5" t="n">
        <v>5911</v>
      </c>
    </row>
    <row r="17">
      <c r="A17" s="4" t="inlineStr">
        <is>
          <t>Permian Basin</t>
        </is>
      </c>
    </row>
    <row r="18">
      <c r="A18" s="3" t="inlineStr">
        <is>
          <t>Segment Reporting Information [Line Items]</t>
        </is>
      </c>
    </row>
    <row r="19">
      <c r="A19" s="4" t="inlineStr">
        <is>
          <t>Adjusted EBITDA</t>
        </is>
      </c>
      <c r="B19" s="5" t="n">
        <v>709</v>
      </c>
      <c r="C19" s="5" t="n">
        <v>1581</v>
      </c>
    </row>
    <row r="20">
      <c r="A20" s="4" t="inlineStr">
        <is>
          <t>Piceance Basin</t>
        </is>
      </c>
    </row>
    <row r="21">
      <c r="A21" s="3" t="inlineStr">
        <is>
          <t>Segment Reporting Information [Line Items]</t>
        </is>
      </c>
    </row>
    <row r="22">
      <c r="A22" s="4" t="inlineStr">
        <is>
          <t>Adjusted EBITDA</t>
        </is>
      </c>
      <c r="B22" s="5" t="n">
        <v>21034</v>
      </c>
      <c r="C22" s="5" t="n">
        <v>23557</v>
      </c>
    </row>
    <row r="23">
      <c r="A23" s="4" t="inlineStr">
        <is>
          <t>Barnett Shale</t>
        </is>
      </c>
    </row>
    <row r="24">
      <c r="A24" s="3" t="inlineStr">
        <is>
          <t>Segment Reporting Information [Line Items]</t>
        </is>
      </c>
    </row>
    <row r="25">
      <c r="A25" s="4" t="inlineStr">
        <is>
          <t>Adjusted EBITDA</t>
        </is>
      </c>
      <c r="B25" s="5" t="n">
        <v>8016</v>
      </c>
      <c r="C25" s="5" t="n">
        <v>8760</v>
      </c>
    </row>
    <row r="26">
      <c r="A26" s="4" t="inlineStr">
        <is>
          <t>Marcellus Shale</t>
        </is>
      </c>
    </row>
    <row r="27">
      <c r="A27" s="3" t="inlineStr">
        <is>
          <t>Segment Reporting Information [Line Items]</t>
        </is>
      </c>
    </row>
    <row r="28">
      <c r="A28" s="4" t="inlineStr">
        <is>
          <t>Adjusted EBITDA</t>
        </is>
      </c>
      <c r="B28" s="6" t="n">
        <v>5602</v>
      </c>
      <c r="C28" s="6" t="n">
        <v>53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Income (Loss) to Adjusted EBITDA (Details) - USD ($) $ in Thousands</t>
        </is>
      </c>
      <c r="B1" s="2" t="inlineStr">
        <is>
          <t>3 Months Ended</t>
        </is>
      </c>
    </row>
    <row r="2">
      <c r="B2" s="2" t="inlineStr">
        <is>
          <t>Mar. 31, 2021</t>
        </is>
      </c>
      <c r="C2" s="2" t="inlineStr">
        <is>
          <t>Mar. 31, 2020</t>
        </is>
      </c>
    </row>
    <row r="3">
      <c r="A3" s="3" t="inlineStr">
        <is>
          <t>Segment Reporting [Abstract]</t>
        </is>
      </c>
    </row>
    <row r="4">
      <c r="A4" s="4" t="inlineStr">
        <is>
          <t>Income before income taxes and equity method investment income</t>
        </is>
      </c>
      <c r="B4" s="6" t="n">
        <v>6659</v>
      </c>
      <c r="C4" s="6" t="n">
        <v>438</v>
      </c>
    </row>
    <row r="5">
      <c r="A5" s="3" t="inlineStr">
        <is>
          <t>Add:</t>
        </is>
      </c>
    </row>
    <row r="6">
      <c r="A6" s="4" t="inlineStr">
        <is>
          <t>Corporate and Other expense</t>
        </is>
      </c>
      <c r="B6" s="5" t="n">
        <v>7796</v>
      </c>
      <c r="C6" s="5" t="n">
        <v>12077</v>
      </c>
    </row>
    <row r="7">
      <c r="A7" s="4" t="inlineStr">
        <is>
          <t>Interest expense</t>
        </is>
      </c>
      <c r="B7" s="5" t="n">
        <v>13953</v>
      </c>
      <c r="C7" s="5" t="n">
        <v>23828</v>
      </c>
    </row>
    <row r="8">
      <c r="A8" s="4" t="inlineStr">
        <is>
          <t>Depreciation and amortization</t>
        </is>
      </c>
      <c r="B8" s="5" t="n">
        <v>28746</v>
      </c>
      <c r="C8" s="5" t="n">
        <v>29900</v>
      </c>
    </row>
    <row r="9">
      <c r="A9" s="4" t="inlineStr">
        <is>
          <t>Proportional adjusted EBITDA for equity method investees</t>
        </is>
      </c>
      <c r="B9" s="5" t="n">
        <v>6872</v>
      </c>
      <c r="C9" s="5" t="n">
        <v>7939</v>
      </c>
    </row>
    <row r="10">
      <c r="A10" s="4" t="inlineStr">
        <is>
          <t>Adjustments related to MVC shortfall payments</t>
        </is>
      </c>
      <c r="C10" s="5" t="n">
        <v>-5442</v>
      </c>
    </row>
    <row r="11">
      <c r="A11" s="4" t="inlineStr">
        <is>
          <t>Adjustments related to capital reimbursement activity</t>
        </is>
      </c>
      <c r="B11" s="5" t="n">
        <v>-1245</v>
      </c>
      <c r="C11" s="5" t="n">
        <v>-211</v>
      </c>
    </row>
    <row r="12">
      <c r="A12" s="4" t="inlineStr">
        <is>
          <t>Unit-based and noncash compensation</t>
        </is>
      </c>
      <c r="B12" s="5" t="n">
        <v>1967</v>
      </c>
      <c r="C12" s="5" t="n">
        <v>2723</v>
      </c>
    </row>
    <row r="13">
      <c r="A13" s="4" t="inlineStr">
        <is>
          <t>(Gain) loss on asset sales, net</t>
        </is>
      </c>
      <c r="B13" s="5" t="n">
        <v>-136</v>
      </c>
      <c r="C13" s="5" t="n">
        <v>115</v>
      </c>
    </row>
    <row r="14">
      <c r="A14" s="4" t="inlineStr">
        <is>
          <t>Long-lived asset impairment</t>
        </is>
      </c>
      <c r="B14" s="5" t="n">
        <v>1492</v>
      </c>
      <c r="C14" s="5" t="n">
        <v>3821</v>
      </c>
    </row>
    <row r="15">
      <c r="A15" s="4" t="inlineStr">
        <is>
          <t>Total of reportable segments' measures of profit</t>
        </is>
      </c>
      <c r="B15" s="6" t="n">
        <v>66104</v>
      </c>
      <c r="C15" s="6" t="n">
        <v>751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Narrative (Details) - shares</t>
        </is>
      </c>
      <c r="B1" s="2" t="inlineStr">
        <is>
          <t>Apr. 15, 2021</t>
        </is>
      </c>
      <c r="C1" s="2" t="inlineStr">
        <is>
          <t>Mar. 23, 2021</t>
        </is>
      </c>
      <c r="D1" s="2" t="inlineStr">
        <is>
          <t>Mar. 10, 2021</t>
        </is>
      </c>
    </row>
    <row r="2">
      <c r="A2" s="3" t="inlineStr">
        <is>
          <t>Subsequent Event [Line Items]</t>
        </is>
      </c>
    </row>
    <row r="3">
      <c r="A3" s="4" t="inlineStr">
        <is>
          <t>Common units issued in exchange</t>
        </is>
      </c>
      <c r="C3" s="5" t="n">
        <v>2400000</v>
      </c>
      <c r="D3" s="5" t="n">
        <v>2160000</v>
      </c>
    </row>
    <row r="4">
      <c r="A4" s="4" t="inlineStr">
        <is>
          <t>Conversion of preferred stock to common stock [Member] | Subsequent Event</t>
        </is>
      </c>
    </row>
    <row r="5">
      <c r="A5" s="3" t="inlineStr">
        <is>
          <t>Subsequent Event [Line Items]</t>
        </is>
      </c>
    </row>
    <row r="6">
      <c r="A6" s="4" t="inlineStr">
        <is>
          <t>Common units issued in exchange</t>
        </is>
      </c>
      <c r="B6" s="5" t="n">
        <v>538715</v>
      </c>
    </row>
    <row r="7">
      <c r="A7" s="4" t="inlineStr">
        <is>
          <t>Series A Preferred Units | Conversion of preferred stock to common stock [Member] | Subsequent Event</t>
        </is>
      </c>
    </row>
    <row r="8">
      <c r="A8" s="3" t="inlineStr">
        <is>
          <t>Subsequent Event [Line Items]</t>
        </is>
      </c>
    </row>
    <row r="9">
      <c r="A9" s="4" t="inlineStr">
        <is>
          <t>Series A Preferred Units accepted for exchange</t>
        </is>
      </c>
      <c r="B9" s="5" t="n">
        <v>186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OPERATIONS AND PRESENTATION AND CONSOLIDATION</t>
        </is>
      </c>
      <c r="B1" s="2" t="inlineStr">
        <is>
          <t>3 Months Ended</t>
        </is>
      </c>
    </row>
    <row r="2">
      <c r="B2" s="2" t="inlineStr">
        <is>
          <t>Mar. 31, 2021</t>
        </is>
      </c>
    </row>
    <row r="3">
      <c r="A3" s="3" t="inlineStr">
        <is>
          <t>Organization Consolidation And Presentation Of Financial Statements [Abstract]</t>
        </is>
      </c>
    </row>
    <row r="4">
      <c r="A4" s="4" t="inlineStr">
        <is>
          <t>ORGANIZATION, BUSINESS OPERATIONS AND PRESENTATION AND CONSOLIDATION</t>
        </is>
      </c>
      <c r="B4" s="4" t="inlineStr">
        <is>
          <t>1. ORGANIZATION, BUSINESS OPERATIONS AND PRESENTATION AND CONSOLIDATION Organization. Summit Midstream Partners, LP (including its subsidiaries, collectively “SMLP” or the “Partnership”) is a Delaware limited partnership that was formed in May 2012 and began operations in October 2012. SMLP is a value-oriented limited partnership focused on developing, owning and operating midstream energy infrastructure assets that are strategically located in unconventional resource basins, primarily shale formations, in the continental United States. The Partnership’s business activities are conducted through various operating subsidiaries, each of which is owned or controlled by its wholly owned subsidiary holding company, Summit Holdings, a Delaware limited liability company. GP Buy-In Transaction. On May 28, 2020, the Partnership closed the transactions contemplated by the Purchase Agreement (the “Purchase Agreement”), dated May 3, 2020, with affiliates of its sponsor at that time, Energy Capital Partners II, LLC (“ECP”), to acquire Summit Investments, the parent company of the General Partner. The acquisition of Summit Investments resulted in the Partnership acquiring (a) 2.3 million SMLP common units (34.6 million SMLP common units prior to the Partnership’s 1-for-15 reverse unit split of its common units, effective November 9, 2020 (the “Reverse Unit Split”)) that were pledged as collateral under the SMPH Term Loan, (b) 0.7 million SMLP common units (10.7 million SMLP common units prior to the Reverse Unit Split) that were not pledged as collateral under the SMPH Term Loan and (c) a deferred purchase price obligation receivable owed by the Partnership. In addition, the Partnership acquired 0.4 million SMLP common units held by an affiliate of ECP. The total purchase price was $35.0 million in cash and warrants giving ECP the right to purchase up to 0.7 million SMLP common units (10.0 million SMLP common units prior to the Reverse Unit Split) (refer to Note 9 – Partners’ Capital and Mezzanine Capital for additional details). Pursuant to the Purchase Agreement, the Partnership assumed the liabilities stemming from the release of produced water from a produced water pipeline operated by Meadowlark Midstream, a subsidiary of the Partnership, that occurred near Williston, North Dakota and was discovered on January 6, 2015. These transactions are collectively referred to as the “GP Buy-In Transaction.” As a result of the GP Buy-In Transaction, the Partnership indirectly owns its General Partner. Following the closing of the GP Buy-In Transaction, the Partnership retired 1.1 million SMLP common units (16.6 million common units prior to the Reverse Unit Split) it acquired that were not pledged as collateral under the SMPH Term Loan. On November 17, 2020, the Partnership issued the 2.3 million SMLP common units (34.6 million common units prior to the Reverse Unit Split) that were pledged as collateral under the SMPH Term Loan as partial consideration for a consensual debt discharge and restructuring (the “TL Restructuring”) of its SMP Holdings’ $155.2 million term loan (“SMPH Term Loan”). SMP Holdings is a wholly-owned subsidiary of Summit Investments. Under GAAP, the GP Buy-In Transaction was deemed a transaction among entities under common control with a change in reporting entity. Although SMLP is the surviving entity for legal purposes, Summit Investments is the surviving entity for accounting purposes; therefore, the historical financial results included herein, prior to the GP Buy-In Transaction are those of Summit Investments. Prior to the GP Buy-In Transaction, Summit Investments controlled SMLP and SMLP’s financial statements were consolidated into Summit Investments. Business Operations. The Partnership provides natural gas gathering, compression, treating and processing services as well as crude oil and produced water gathering services pursuant to primarily long-term, fee-based agreements with its customers. The Partnership’s results are primarily driven by the volumes of natural gas that it gathers, compresses, treats and/or processes as well as by the volumes of crude oil and produced water that it gathers. Other than the Partnership’s investments in Double E and Ohio Gathering, all of its business activities are conducted through wholly owned operating subsidiaries. Presentation and Consolidation. The Partnership prepares its condensed consolidated financial statements in accordance with GAAP as established by the FASB and pursuant to the rules and regulations of the SEC pertaining to interim financial information. The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condensed consolidated financial statements contained in this report include the assets, liabilities and results of operations of SMLP and its subsidiaries. All intercompany transactions among the consolidated entities have been eliminated in consolidation. Comprehensive income or loss is the same as net income or loss for all periods presented. Risks and Uncertainties. The Partnership is closely monitoring the impact of the COVID-19 pandemic on all aspects of its business, including how it has impacted and will impact its customers, employees, supply chain and distribution network. The Partnership is unable to predict the ultimate impact that COVID-19 may have on its business, future results of operations, financial position or cash flows. Given the dynamic nature of the COVID-19 pandemic and related market conditions, the Partnership cannot reasonably estimate the period of time that these events will persist or the full extent of the impact they will have on its business. The full extent to which the Partnership’s operations may be impacted by the COVID-19 pandemic will depend largely on future developments, which are highly uncertain and cannot be accurately predicted, including changes in the severity of the pandemic, countermeasures taken by governments, businesses and individuals to slow the spread of the pandemic, and the development and availability of treatments and vaccines and the extent to which these treatments and vaccines may remain effective as potential new strains of the coronavirus emerge. Furthermore, the impacts of a potential worsening of global economic conditions and the continued disruptions to and volatility in the financial markets remain unknow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PARTNERSHIP</t>
        </is>
      </c>
      <c r="B1" s="2" t="inlineStr">
        <is>
          <t>3 Months Ended</t>
        </is>
      </c>
    </row>
    <row r="2">
      <c r="B2" s="2" t="inlineStr">
        <is>
          <t>Mar. 31, 2021</t>
        </is>
      </c>
    </row>
    <row r="3">
      <c r="A3" s="3" t="inlineStr">
        <is>
          <t>Accounting Policies [Abstract]</t>
        </is>
      </c>
    </row>
    <row r="4">
      <c r="A4" s="4" t="inlineStr">
        <is>
          <t>SUMMARY OF SIGNIFICANT ACCOUNTING POLICIES AND RECENTLY ISSUED ACCOUNTING STANDARDS APPLICABLE TO THE PARTNERSHIP</t>
        </is>
      </c>
      <c r="B4" s="4" t="inlineStr">
        <is>
          <t>2. SUMMARY OF SIGNIFICANT ACCOUNTING POLICIES AND RECENTLY ISSUED ACCOUNTING STANDARDS APPLICABLE TO THE PARTNERSHIP Except for the below, there have been no changes to the Partnership’s significant accounting policies since December 31, 2020. Cash, Cash Equivalents and Restricted Cash. We consider all highly liquid investments with an original maturity of three months or less to be cash equivalents. Cash that is held by a major bank and has restrictions on its availability to the Partnership is classified as restricted cash. The restricted cash balance of $8.1 million at March 31, 2021 is related to proceeds from the Permian Transmission Credit Facility, which can be used to finance Permian Transmission’s capital calls associated with its investment in Double E, for debt service or other general corporate purposes. See Note 7 - Debt for additional information. Interest Rate Swaps. Interest rate swap agreements are reported as either assets or liabilities on the consolidated balance sheet at fair value. Interest rate swap agreements are not designated as cash-flow hedges, and accordingly, the changes in the fair value are recorded in earnings. The Partnership does not use interest rate swap agreements for speculative purposes. New a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the Partnership’s consolidated financial statements or disclosures.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the Partnership’s consolidated financial statements or disclosures. New accounting standards not yet implemented. ASU No.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Partnership is currently evaluating the provisions of ASU 2020-06 to determine its impact on the Partnership’s consolidated financial statements and disclosures. ASU No. 2020-04 Reference Rate Reform (“ASU 2020-04”). ASU 2020-04 provides optional expedients and exceptions for applying GAAP to contracts, hedging relationships and other transactions affected by reference rate reform on financial reporting. The amendments in ASU 2020-04 are effective as of March 12, 2020 through December 31, 2022. The Partnership is currently evaluating the provisions of ASU 2020-04 to determine its impact on the Partnership’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3. REVENUE Performance obligations. The following table presents estimated revenue expected to be recognized during the remainder of 2021 and over the remaining contract period related to performance obligations that are unsatisfied and are comprised of estimated minimum volume commitments.
2021
2022
2023
2024
2025
Thereafter
Gathering services and related fees
$
74,014
$
84,215
$
66,330
$
49,872
$
32,996
$
22,078
Revenue by Category. In the following table, revenue is disaggregated by geographic area and major products and services. For more detailed information about reportable segments, see Note 15 – Segment Information.
Three Months Ended March 31, 2021
Gathering services and related fees
Natural gas, NGLs and condensate sales
Other revenues
Total
(in thousands)
Reportable Segments:
Utica Shale
$
8,572
$
—
$
—
$
8,572
Williston Basin
12,633
12,227
4,506
29,366
DJ Basin
6,263
110
704
7,077
Permian Basin
2,199
6,518
116
8,833
Piceance Basin
24,784
1,853
1,177
27,814
Barnett Shale
9,696
55
1,061
10,812
Marcellus Shale
6,201
—
—
6,201
Total reportable segments
70,348
20,763
7,564
98,675
All other segments
—
—
643
643
Total
$
70,348
$
20,763
$
8,207
$
99,318
Three Months Ended March 31, 2020
Gathering services and related fees
Natural gas, NGLs and condensate sales
Other revenues
Total
(in thousands)
Reportable Segments:
Utica Shale
$
6,962
$
—
$
—
$
6,962
Williston Basin
23,797
4,324
3,142
31,263
DJ Basin
6,855
70
1,034
7,959
Permian Basin
2,311
4,512
187
7,010
Piceance Basin
27,189
1,003
1,065
29,257
Barnett Shale
10,443
3,871
1,260
15,574
Marcellus Shale
6,235
—
—
6,235
Total reportable segments
83,792
13,780
6,688
104,260
All other segments
—
—
643
643
Total
$
83,792
$
13,780
$
7,331
$
104,903
Contract balances. Contract assets relate to the Partnership’s rights to consideration for work completed but not billed at the reporting date and consist of the estimated MVC shortfall payments expected from its customers and unbilled activity associated with contributions in aid of construction. Contract assets are transferred to trade receivables when the rights become unconditional. The following table provides information about contract assets from contracts with customers:
2021
(In thousands)
Contract assets, January 1,
$
2,026
Additions
2,840
Transfers out
(973
)
Contract assets, March 31,
$
3,893
As of March 31, 2021, receivables with customers totaled $48.3 million and contract assets totaled $3.9 million and were included in the accounts receivable caption on the unaudited condensed consolidated balance sheets. As of December 31, 2020, receivables with customers totaled $57.5 million and contract assets totaled $2.0 million which were included in the accounts receivable caption on the unaudited condensed consolidated balance sheets. Contract liabilities (deferred revenue) relate to the advance consideration received from customers primarily for contributions in aid of construction. The Partnership recognizes contract liabilities under these arrangements in revenue over the contract period. For the three months ended March 31, 2021 and 2020, the Partnership recognized $1.1 million and $2.4 million of gathering services and related fees, respectively, which were included in the contract liability balance as of the beginning of the period. See Note 6 – Deferred Revenue for additional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5:59:12Z</dcterms:created>
  <dcterms:modified xmlns:dcterms="http://purl.org/dc/terms/" xmlns:xsi="http://www.w3.org/2001/XMLSchema-instance" xsi:type="dcterms:W3CDTF">2021-05-07T15:59:12Z</dcterms:modified>
</cp:coreProperties>
</file>